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d Statements of Cash " sheetId="6" r:id="rId6"/>
    <s:sheet name="Basis of Presentation" sheetId="7" r:id="rId7"/>
    <s:sheet name="Summary of Significant Accounti" sheetId="8" r:id="rId8"/>
    <s:sheet name="Recent Accounting Pronouncement" sheetId="9" r:id="rId9"/>
    <s:sheet name="Going Concern" sheetId="10" r:id="rId10"/>
    <s:sheet name="Related Party Transactions and " sheetId="11" r:id="rId11"/>
    <s:sheet name="Stockholders' Deficit" sheetId="12" r:id="rId12"/>
    <s:sheet name="Income Taxes" sheetId="13" r:id="rId13"/>
    <s:sheet name="Convertible Promissory Note" sheetId="14" r:id="rId14"/>
    <s:sheet name="Interest Expense" sheetId="15" r:id="rId15"/>
    <s:sheet name="Business Acquisition" sheetId="16" r:id="rId16"/>
    <s:sheet name="Other Income" sheetId="17" r:id="rId17"/>
    <s:sheet name="Subsequent Events" sheetId="18" r:id="rId18"/>
    <s:sheet name="Summary of Significant Accoun19" sheetId="19" r:id="rId19"/>
    <s:sheet name="Related Party Transactions an20" sheetId="20" r:id="rId20"/>
    <s:sheet name="Income Taxes (Tables)" sheetId="21" r:id="rId21"/>
    <s:sheet name="Interest Expense (Tables)" sheetId="22" r:id="rId22"/>
    <s:sheet name="Basis of Presentation (Details " sheetId="23" r:id="rId23"/>
    <s:sheet name="Summary of Significant Accoun24" sheetId="24" r:id="rId24"/>
    <s:sheet name="Going Concern (Details Narrativ" sheetId="25" r:id="rId25"/>
    <s:sheet name="Related Party Transactions An26" sheetId="26" r:id="rId26"/>
    <s:sheet name="Related Party Transactions An27" sheetId="27" r:id="rId27"/>
    <s:sheet name="Stockholders' Deficit (Details " sheetId="28" r:id="rId28"/>
    <s:sheet name="Income Taxes (Details Narrative" sheetId="29" r:id="rId29"/>
    <s:sheet name="Income Taxes - Schedule of Comp" sheetId="30" r:id="rId30"/>
    <s:sheet name="Income Taxes - Schedule of Defe" sheetId="31" r:id="rId31"/>
    <s:sheet name="Convertible Promissory Note (De" sheetId="32" r:id="rId32"/>
    <s:sheet name="Interest Expense (Details Narra" sheetId="33" r:id="rId33"/>
    <s:sheet name="Interest Expense - Summary of I" sheetId="34" r:id="rId34"/>
    <s:sheet name="Business Acquisition (Details N"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402">
  <si>
    <t>Document and Entity Information - USD ($)</t>
  </si>
  <si>
    <t>12 Months Ended</t>
  </si>
  <si>
    <t>Apr. 30, 2016</t>
  </si>
  <si>
    <t>Jul. 21, 2016</t>
  </si>
  <si>
    <t>Oct. 31, 2015</t>
  </si>
  <si>
    <t>Document And Entity Information</t>
  </si>
  <si>
    <t>Entity Registrant Name</t>
  </si>
  <si>
    <t>Enhance Skin Products Inc</t>
  </si>
  <si>
    <t>Entity Central Index Key</t>
  </si>
  <si>
    <t>Document Type</t>
  </si>
  <si>
    <t>10-K</t>
  </si>
  <si>
    <t>Document Period End Date</t>
  </si>
  <si>
    <t>Apr. 30,
		2016</t>
  </si>
  <si>
    <t>Amendment Flag</t>
  </si>
  <si>
    <t>false</t>
  </si>
  <si>
    <t>Entity a Well-known Seasoned Issuer</t>
  </si>
  <si>
    <t>No</t>
  </si>
  <si>
    <t>Entity a Voluntary Filer</t>
  </si>
  <si>
    <t>Entity's Reporting Status Current</t>
  </si>
  <si>
    <t>Yes</t>
  </si>
  <si>
    <t>Current Fiscal Year End Date</t>
  </si>
  <si>
    <t>--04-30</t>
  </si>
  <si>
    <t>Entity Filer Category</t>
  </si>
  <si>
    <t>Smaller Reporting Company</t>
  </si>
  <si>
    <t>Entity Public Float</t>
  </si>
  <si>
    <t>Entity Common Stock, Shares Outstanding</t>
  </si>
  <si>
    <t>Trading Symbol</t>
  </si>
  <si>
    <t>EHSK</t>
  </si>
  <si>
    <t>Document Fiscal Period Focus</t>
  </si>
  <si>
    <t>FY</t>
  </si>
  <si>
    <t>Document Fiscal Year Focus</t>
  </si>
  <si>
    <t>Consolidated Balance Sheets - USD ($)</t>
  </si>
  <si>
    <t>Apr. 30, 2015</t>
  </si>
  <si>
    <t>ASSETS</t>
  </si>
  <si>
    <t>Cash</t>
  </si>
  <si>
    <t>Total current assets</t>
  </si>
  <si>
    <t>Goodwill (Note 10)</t>
  </si>
  <si>
    <t xml:space="preserve"> </t>
  </si>
  <si>
    <t>Total assets</t>
  </si>
  <si>
    <t>Liabilities</t>
  </si>
  <si>
    <t>Accounts payable and accrued liabilities</t>
  </si>
  <si>
    <t>Accounts payable to related parties (Note 5)</t>
  </si>
  <si>
    <t>Accounts payable to related parties convertible into shares (Note 5)</t>
  </si>
  <si>
    <t>Advances from a related party (Note 5)</t>
  </si>
  <si>
    <t>Advances from a related party convertible into shares (Note 5)</t>
  </si>
  <si>
    <t>Total current liabilities</t>
  </si>
  <si>
    <t>Total liabilities</t>
  </si>
  <si>
    <t>Stockholders' deficit</t>
  </si>
  <si>
    <t>Authorized: 600,000,000 common shares par value $0.001 as of April 30, 2016 (April 30, 2015: 300,000,000 common shares) - (Note 6) Issued and outstanding 113,951,705 common shares as of April 30, 2016 (April 30, 2015: 101,017,881 common shares) - (Note 6)</t>
  </si>
  <si>
    <t>Additional paid-in capital</t>
  </si>
  <si>
    <t>Accumulated other comprehensive gain/(loss)</t>
  </si>
  <si>
    <t>Accumulated deficit</t>
  </si>
  <si>
    <t>Total stockholders' deficit</t>
  </si>
  <si>
    <t>Total liabilities and stockholders' deficit</t>
  </si>
  <si>
    <t>Consolidated Balance Sheets (Parenthetical) - $ / shares</t>
  </si>
  <si>
    <t>Jul. 03, 2015</t>
  </si>
  <si>
    <t>Aug. 14, 2008</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SALES</t>
  </si>
  <si>
    <t>EXPENSES</t>
  </si>
  <si>
    <t>General and administrative</t>
  </si>
  <si>
    <t>Legal and professional fees</t>
  </si>
  <si>
    <t>Marketing</t>
  </si>
  <si>
    <t>Total operating expenses</t>
  </si>
  <si>
    <t>Other Income (Note 11)</t>
  </si>
  <si>
    <t>Impairment of goodwill (Note 10)</t>
  </si>
  <si>
    <t>Interest expense (Notes 8 and 9)</t>
  </si>
  <si>
    <t>Net loss for the year before income taxes</t>
  </si>
  <si>
    <t>Income taxes</t>
  </si>
  <si>
    <t>Net loss for the year</t>
  </si>
  <si>
    <t>Foreign currency translation adjustment</t>
  </si>
  <si>
    <t>Comprehensive loss</t>
  </si>
  <si>
    <t>Loss per share, basic and diluted</t>
  </si>
  <si>
    <t>Weighted average number of common shares outstanding</t>
  </si>
  <si>
    <t>Consolidated Statements of Stockholders' Deficit - USD ($)</t>
  </si>
  <si>
    <t>Common Stock [Member]</t>
  </si>
  <si>
    <t>Shares To Be Issued Amount [Member]</t>
  </si>
  <si>
    <t>Additional Paid-In Capital [Member]</t>
  </si>
  <si>
    <t>Accumulated Other Comprehensive Loss [Member]</t>
  </si>
  <si>
    <t>Accumulated Deficit [Member]</t>
  </si>
  <si>
    <t>Total</t>
  </si>
  <si>
    <t>Balance at Apr. 30, 2014</t>
  </si>
  <si>
    <t>Balance, shares at Apr. 30, 2014</t>
  </si>
  <si>
    <t>Issuance of shares for service (Note 6)</t>
  </si>
  <si>
    <t>Issuance of shares for service (Note 6), shares</t>
  </si>
  <si>
    <t>Beneficial conversion feature on advances (Note 8)</t>
  </si>
  <si>
    <t>Foreign currency translation</t>
  </si>
  <si>
    <t>Balance at Apr. 30, 2015</t>
  </si>
  <si>
    <t>Balance, shares at Apr. 30, 2015</t>
  </si>
  <si>
    <t>Beneficial conversion feature on promissory note (Note 8)</t>
  </si>
  <si>
    <t>Conversion of promissory note (Note 8)</t>
  </si>
  <si>
    <t>Conversion of promissory note (Note 8), shares</t>
  </si>
  <si>
    <t>Balance at Apr. 30, 2016</t>
  </si>
  <si>
    <t>Balance, shares at Apr. 30, 2016</t>
  </si>
  <si>
    <t>Consolidatd Statements of Cash Flows - USD ($)</t>
  </si>
  <si>
    <t>OPERATING ACTIVITIES</t>
  </si>
  <si>
    <t>Other Income</t>
  </si>
  <si>
    <t>Beneficial conversion feature on advances from a related party</t>
  </si>
  <si>
    <t>Accretion expense on convertible promissory note</t>
  </si>
  <si>
    <t>Shares issued against consulting and marketing expenses</t>
  </si>
  <si>
    <t>Impairment of goodwill</t>
  </si>
  <si>
    <t>Net change in non-cash working capital balances:</t>
  </si>
  <si>
    <t>Accounts payable to related parties</t>
  </si>
  <si>
    <t>Accounts payable to related parties convertible into shares</t>
  </si>
  <si>
    <t>Cash used in operating activities</t>
  </si>
  <si>
    <t>FINANCING ACTIVITIES</t>
  </si>
  <si>
    <t>Proceeds from issuance of promissory convertible note</t>
  </si>
  <si>
    <t>Repayment of Promissory convertible note and interest</t>
  </si>
  <si>
    <t>Advances from a related party convertible into shares</t>
  </si>
  <si>
    <t>Cash provided by financing activities</t>
  </si>
  <si>
    <t>Net increase in cash during the year</t>
  </si>
  <si>
    <t>Effect of foreign currency translation</t>
  </si>
  <si>
    <t>Cash, beginning of the year</t>
  </si>
  <si>
    <t>Cash, end of year</t>
  </si>
  <si>
    <t>Supplemental disclosure with respect to cash flows:</t>
  </si>
  <si>
    <t>Cash paid for income taxes</t>
  </si>
  <si>
    <t>Cash paid for interest</t>
  </si>
  <si>
    <t>Basis of Presentation</t>
  </si>
  <si>
    <t>Organization, Consolidation and Presentation of Financial Statements [Abstract]</t>
  </si>
  <si>
    <t>NOTE 1. BASIS OF PRESENTATION The Company was originally incorporated
under the laws of the state of Nevada on November 14, 2006 as Zeezoo Software Corp. (Zeezoo) Pursuant to an Asset Purchase Agreement
by and between Zeezoo and Enhance Skin Products Inc., a privately owned Ontario corporation (Enhance Private), which
closed on August 14, 2008, Zeezoo acquired all of the intellectual property and certain liabilities of Enhance Private (the Assets).
In addition to shares issued for the asset purchase and the cancellation of certain securities of Zeezoo, Enhance Private acquired
approximately 57.6% of the issued and outstanding shares of common stock, par value $0.001 per share (the Common Stock),
of Zeezoo. On August 28, 2008 Zeezoo changed its name to Enhance Skin Products Inc. For accounting purposes, this transaction
was treated as an acquisition of Zeezoo and a recapitalization of Enhance Skin Products Inc. Enhance Private was the accounting
acquirer and the results of its operations carried over. Accordingly, all prior year financial statements presented for comparative
purposes are those of Enhance Private and not Zeezoo. Accordingly, the operations of Zeezoo are not carried over and adjusted to
$0. Immediately prior to the Merger, Zeezoo had minimal assets and liabilities. The financial statements are presented
based on this recapitalization, whereby the Company had 49,250,000 common shares outstanding as of August 14, 2008. The Company is now a developer of premium
cosmetics and cosmeceutical products marketed under its Visible Youth trademark. Cosmeceuticals are topically applied products
containing ingredients that influence the biological function of skin and can be described as a marriage between cosmetics and
pharmaceuticals. These products may improve the appearance and condition of the skin by delivering nutrients or protectants necessary
for healthy skin. These consolidated financial statements
contain the consolidated accounts of the Company and its wholly owned subsidiary Enhance Skin Products (Canada) Limited. All material
inter-company accounts and transactions have been eliminated on consolidation.</t>
  </si>
  <si>
    <t>Summary of Significant Accounting Policies</t>
  </si>
  <si>
    <t>Accounting Policies [Abstract]</t>
  </si>
  <si>
    <t>NOTE 2. SUMMARY OF SIGNIFICANT ACCOUNTING POLICIES The Company maintains its accounts on
the accrual method of accounting in accordance with accounting principles generally accepted in the United States of America. The
accompanying financial statements of the Company have been prepared in accordance with accounting principles generally accepted
in the United States of America and the rules of the Securities and Exchange Commission (SEC). In the opinion of management, all
adjustments, consisting of normal recurring adjustments, necessary for a fair presentation of financial position and the results
of operations have been reflected herein below: CASH AND CASH EQUIVALENTS Cash and cash equivalents include cash
and all highly liquid financial instruments with original purchased maturities of three months or less. At April 30, 2016 the Company
had a cash balance of $2,847 compared to a cash balance of $1,582 at April 30, 2015. FAIR VALUE OF FINANCIAL INSTRUMENTS The Companys financial instruments
consist of cash, account receivable and prepayments. The carrying amount of these financial instruments approximates fair value
due either to length of maturity or interest rates that approximate prevailing market rates unless otherwise disclosed in thes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revenue is generated
primarily from the sale of its line of skin care products. The Company recognizes product sales generally at the time the product
is shipped. In certain instances the Company recognizes revenue on a C.O.D. basis. Concurrent with the recognition of revenue,
the Company is determining a suitable provision for the estimated cost of product returns. Once this provision is determined revenue
will be reduced for estimated product returns. However, as of April 30, 2016 there have been no product returns. Sales incentives
are classified as a reduction of revenue and are recognized when revenue is recognized. Shipping and handling charges to the customer
are included in revenue and the associated costs are included in cost of goods sold. Although the Company has written down the
inventory to nil as the value of the inventory is considered to be impaired due to lack of significant sales the products are still
available for sale on the Companys web site. SALES RETURN POLICY The Company will accept returns for
damaged goods only, the goods must be returned unused and in the original packaging. To date there have been no returns. The Company
is presently determining an appropriate provision for returns and allowances which will be applied on future sales. Although the
Company has written down the inventory to nil as the value of the inventory is considered to be impaired due to lack of significant
sales the products are still available for sale on the Companys web site. ADVERTISING EXPENSE The Companys policy regarding
advertising is to expense advertising when incurred. BASIC AND DILUTED LOSS PER SHARE The Company reports basic loss per share
in accordance with the FASB ASC 260, Earnings Per Share. Basic loss per share is computed using the weighted average
number of shares outstanding during the period. Diluted loss per share has not been provided as it would be anti-dilutive. Dilution
is computed by applying the treasury stock method. PRODUCT DEVELOPMENT COSTS Product development costs are expensed
as incurred. Product development expenses were nil for the years ended April 30, 2016 and 2015. INCOME TAXES Income taxes are provided in accordance
with FASB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OREIGN CURRENCY TRANSACTIONS The Companys functional currency
is the Canadian dollar (CDN). The Company translates from the functional currency to U.S. dollars using the current
rate method in accordance with FASB ASC 830. The Company uses the U.S. dollar as its reporting currency for consistency with registrants
of the Securities and Exchange Commission and in accordance with FASB ASC 830. Transactions undertaken in currencies
other than the functional currency of the entity are translated using the exchange rate in effect as of the transaction date. Any
exchange gains and losses would be included in other income (expenses) on the Statement of Operations.</t>
  </si>
  <si>
    <t>Recent Accounting Pronouncements</t>
  </si>
  <si>
    <t>New Accounting Pronouncements and Changes in Accounting Principles [Abstract]</t>
  </si>
  <si>
    <t>NOTE 3. RECENT ACCOUNTING PRONOUNCEMENTS On May 28, 2014, the FASB issued a new
financial accounting standard on revenue from contracts with customers, Update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Company is currently evaluating the impact of this accounting standard.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 All other recent pronouncements issued
by the FASB or other authoritative standards groups with future effective dates are either not applicable or are not expected to
be significant to the condensed consolidated financial statements of the Company.</t>
  </si>
  <si>
    <t>Going Concern</t>
  </si>
  <si>
    <t>NOTE 4. GOING CONCERN The accompanying consolidated financial
statements have been prepared assuming that the Company will continue as a going concern, which contemplates, among other things,
the realization of assets and satisfaction of liabilities in the normal course of business. As at April 30, 2016 the Company has
a working capital deficit of $ 995,024 (2015: $578,832) and accumulated deficit of $3,089,331 (2015: $2,476,581). The Company has
relied on advances from its former CEO, director, Mercuriali Ltd and a related party to meet the working capital requirements.
On June 19, 2015, the Company issued a convertible promissory note in the amount of $43,000 to Vis Vires Group Inc. On December
28, 2015, Vis Vires Group Inc. issued a notice of conversion and elected to convert $12,000 of the principal amount at an applicable
conversion price of $0.0017 per share of common stock. Resultantly, the Company issued 7,058,824 shares of common stock. The principal
amount and interest in total of $33,500 was paid on March 23, 2016. On September 29, 2015, as amended January 22, 2016, Mercuriali
Ltd agreed to advance the Company an additional $90,000. Effective March 21, 2016, the Company entered into a Loan Agreement (Amendment
5) with Mercuriali Ltd. and Samuel Asculai providing for an increase in the loan amounts by Mercuriali Ltd. and Samuel Asculai
in the event no additional third party monies are received by the Company from US$90,000 to US$150,000. On July 7, 2016, the Company and Biosurface
Limited (Biosurface) entered into a non-binding term sheet in respect of a strategic collaboration and an option
agreement (the Option Agreement). The Company also issued to Biosurface a secured promissory note in the amount of
$100,000 (the Note). The Option Agreement grants Biosurface
an option to acquire substantially all of the Companys assets under a plan of reorganization (the Option).
The consideration payable upon exercise of the Option is a sum equal to £3,030,000 ($3,912,033 ) comprised of £2,760,000
( $3,563,436 ) in shares of Biosurface, less all sums due and owing under the Note, and the assumption of certain liabilities of
the Company to the value of £270,000 ($348,597 ). The Option expires on July 31, 2016 and the US$100,000 was received by
the Company on July 12, 2016. Under the Note, Biosurface agreed to
loan the Company US$100,000 conditional upon the Company entering into the Option Agreement and entering into good faith negotiations
with a view to entering into a strategic collaboration via an asset purchase agreement (the APA). See Note 12: Subsequent
Events. The ability of the Company to continue
as a going concern and become a profitable entity is dependent upon the continued financial support of Mercuriali Ltd, and the
Companys successful efforts to conclude the APA or to obtain and continue to obtain alternative additional funding, obtain
alternative licensing, marketing or collaboration partners to enable it to reposition and re-launch its product line and generate
sales and then attain profitable operations. Additional financing will be required
for ongoing project management and product development costs, to complete the design work currently underway for the consumer rebranding
and packaging, to manufacture prototypes for studies and promotion, to undertake marketing clinical studies, to pay on-going patent
and trademark costs and to provide day to day working capital. Further funding will also be required to manage the launch process,
design and implement e-Commerce platforms, undertake any additional marketing clinical studies, marketing, advertising and media
support, and to provide working capital prior to market launch. Management is consequently focused on
concluding the APA prior to July 31, 2016. In the event this strategic collaboration does not progress, management intends to pursue
alternative funding structures including debt and equity finance, asset sales, licensing, marketing partnerships and alternative
wider strategic collaborations. There can be no assurances, however, that managements efforts to conclude the APA or to
obtain alternative funding, licensing partners, marketing partners or enter into alternative strategic collaborations on terms
satisfactory to the Company, or at all will, be realized or that future sales will be realized. In addition, on November 19, 2015 as
amended effective March 21, 2016 the Companys President &amp; CEO, CSO and General Counsel have agreed to amend their respective
Consultancy Agreements and Employment Agreement such that payment for services is contingent upon the Company having completed
cumulative financings of at least one million United States dollars ($1,000,000) prior to April 30, 2017. Each of these agreements
was amended to bring forward the start of remuneration payments with such payment being contingent on receipt of Transaction Monies
(as such term is defined in the agreements), in exchange for a reduction in minimum payment obligations and minimum termination
payments payable in certain circumstances. In the opinion of the Board the revised remunerations structure incentivizes management,
aligns better with the Companys future strategy and service requirements, and reduces the potential cost on a change of
control which may have had a negative effect on future potential corporate transactions. These factors, among others, raise substantial
doubt about the Companys ability to continue as a going concern. These financial statements do not include any adjustments
that might result from the outcome of this uncertainty.</t>
  </si>
  <si>
    <t>Related Party Transactions and Balances</t>
  </si>
  <si>
    <t>Related Party Transactions [Abstract]</t>
  </si>
  <si>
    <t>NOTE 5. RELATED PARTY TRANSACTIONS AND BALANCES The details of balances due to related parties are as follows:
April 30, 2016 April 30, 2015
$ $
Unpaid remuneration 75,150 
Unreimbursed expenses 457 457
Accounts payable to related parties 75,607 457
Unpaid remuneration 215,412 40,062
Balances owing to Mercuriali Ltd. 33,188 33,188
Accounts payable to related parties convertible into shares 248,600 73,250
Advances from a related party 96,489 96,489
Advances from a related party convertible into shares 305,540 174,417 ACCOUNTS PAYABLE TO RELATED PARTIES: The outstanding balance comprise of
unpaid remuneration to related parties and a balance due in connection with unreimbursed expenses detailed below: Unpaid remuneration The outstanding balance of $75,150 as
at April 30, 2016 represents the cash element of amounts due to related parties in connection with the consulting and employment
amendment agreements effective August 1, 2015 and signed on November 19 and November 25, 2015. On February 13, 2013 Mr Donald Nicholson
was appointed to the roles of President, CEO and CFO of the Company. On March 5, 2013 the Company entered into a consulting agreement
with Mercuriali for the services of Mr. Nicholson as the Companys President, CEO and CFO (the Mercuriali Consulting
Agreement), as amended by agreements entered effective March 3, 2014, August 1, 2015 and March 21, 2016 (the Mercuriali
Amendment Agreements). On August 14, 2008, we entered into
an employment agreement with Samuel Asculai, our former President and Chief Executive Officer. That employment agreement had an
initial term of ten (10) years and a base salary of $150,000 per annum. Pursuant to that employment agreement, Dr. Asculai received
a base salary and an annual bonus equal to at least two percent (2%) of the Companys pretax earnings, as defined, for each
fiscal year. If Dr. Asculais employment were to be terminated without cause, as defined in that employment
agreement, then Dr. Asculai would be entitled to receive all accrued by unpaid salary and bonus plus a payment equal to two (2)
times Dr. Asculais highest base salary (but not less than $300,000) plus two (2) times his highest bonus. This payment would
be received, at Dr. Asculais option, in one lump sum or in equal monthly installments over a 24 month period. On March 5, 2013, as amended March 3,
2014 Dr. Asculai, and Biostrategies (a company wholly owned by Dr. Asculai) entered a termination agreement with the Company terminating
the employment agreement with Dr. Asculai as President and CEO. Pursuant to this termination agreement upon the Company substantially
completing the Restructuring Plan, Biostrategies and Dr. Asculai forgive all of the unpaid fees under Dr. Asculai except for $20,031
which amount will be converted into five million three hundred twenty seven thousand four hundred and sixty (5,327,460) common
shares of the Companys stock upon the Company receivingcumulative Transaction Monies (as such term is defined in the relevant
agreements) of at least one hundred and fifty thousand United States dollars ($150,000). During the year ended April 30, 2013 the
Company substantially completed the Restructuring Plan. Resultantly, Dr. Asculai forgave all of the unpaid fees except for $20,031
which was transferred, together with the associated share conversion, to the balance of Mr. Puseljic. On March 5, 2013 Biostrategies entered
into a new consulting agreement with the Company for the services of Dr. Asculai as the Companys CSO (the Asculai
Consulting Agreement), as amended by agreements entered effective March 3, 2014, August 1, 2015 and March 21, 2016 (the
Asculai Amendment Agreements). Mr. Puseljic had a 10-year service agreement
with the Company to assist in business development, contract administration and co-ordination of SEC filings with management and
the Companys SEC counsel with base fees of $150,000 per annum. At March 5, 2013 Mr. Puseljic was owed $400,625 in unpaid
fees. On March 5, 2013 Mr. Puseljic entered a termination agreement with the company as amended March 3, 2014 (the Puseljic
Termination Agreement) terminating the service agreement and pursuant to which upon the Company substantially completing
the Restructuring Plan, Mr. Puseljic forgives all of the unpaid fees except for $20,031.25 which amount will be converted into
five million three hundred twenty seven thousand four hundred and sixty (5,327,460) common shares of the Companys stock
upon the Company reveivingcumulative Transaction Monies (as such term is defined in the relevant agreements) of at least one hundred
and fifty thousand United States dollars ($150,000). On March 5, 2013 Mr. Puseljic entered
into a new employment agreement with the Company (the Puseljic Employment Agreement), as amended by agreements entered
effective March 3, 2014, August 1, 2015 and March 21, 2016 (the Puseljic Amendment Agreements). Under the Mercuriali Amendment Agreements,
the Asculai Amendment Agreements and the Puseljic Amendment Agreements, the Corporation may be liable to pay $21,000 to each of
Mr. Asculai and Mr. Puseljic and $35,500 to Mercuriali for the period August 1, 2015 to October 31, 2015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November 1, 2015 to January 31, 2016,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from February 1, 2016,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to be satisfied seventy percent (70%) in common shares of Corporation at the weighted average price of the new shares issued to
non-related third parties after the March 21, 2016 (excluding shares issued under the VVG Note) and thirty percent (30%) in cash,
all such payments conditional on the receipt of Transaction Monies (as such term is defined in the relevant agreements) of $1,000,000
on or prior to April 30, 2017. The foregoing information regarding
the Mercuriali Consulting Agreement and the Mercurial Amendment Agreements are not intended to be complete and are qualified in
their entirety by reference to the complete text of the Mercuriali Consulting Agreement, which is attached as Exhibit 99.5 to the
Companys Quarterly Report on Form 10-Q for the quarter ended January 31, 2013 and filed on March 19, 2013 and the complete
text of the Mercurial Amendment Agreements which were attached as Exhibit 10.2 to the Companys Quarterly Report on Form
10-Q for the quarter ended January 31, 2014 and filed on March 5, 2014, as Exhibit 10.1 to the Companys Current Report on
Form 8-K filed on November 25, 2015 and as Exhibit 10.3 to the Companys Current Report on Form 8-K filed on March 24, 2016. The foregoing information regarding
the Asculai Consulting Agreement and the Asculai Amendment Agreement are not intended to be complete and are qualified in their
entirety by reference to the complete text of the Asculai Consulting Agreement, which was attached as Exhibit 99.8 to the Companys
Quarterly Report on Form 10-Q for the quarter ended January 31, 2013 and filed on March 19, 2013 and the complete text of the Asculai
Amendment Agreements which were attached as Exhibit 10.3 to the Companys Quarterly Report on Form 10-Q for the quarter ended
January 31, 2014 and filed on March 5, 2014 as Exhibit 10.2 to the Companys Current Report on Form 8-K filed on November
25, 2015 and as Exhibit 10.2 to the Companys Current Report on Form 8-K filed on March 24, 2016. The foregoing information regarding
the Puseljic Employment Agreement and the Puseljic Amendment Agreement are not intended to be complete and are qualified in their
entirety by reference to the complete text of the Puseljic Employment Agreement, which was attached as Exhibit 99.2 to the Companys
Quarterly Report on Form 10-Q for the quarter ended January 31, 2013 and filed on March 19, 2013 and the complete text of the Puseljic
Amendment Agreements which were attached as Exhibit 10.4 to the Companys Quarterly Report on Form 10-Q for the quarter ended
January 31, 2014 and filed on March 5, 2014, as Exhibit 10.3 to the Companys Current Report on Form 8-K filed on November
25, 2015 and as Exhibit 10.4 to the Companys Current Report on Form 8-K filed on March 24, 2016. On November 25, 2015, the Company and
Mr. Frode Botnevik entered into a Directors Services Agreement effective August 1, 2015 relating to Mr Botneviks
services as a Director of the Company (the Botnevik Services Agreement) as amended by an agreement effective March
21, 2016 (the Botnevik Services Amendment). Under the Botnevik Services Agreement and the Botnevik Services Amendment,
the Corporation may be liable to pay $2,500 to Mr. Botnevik for the period August 1, 2015 to October 31, 2015 to be satisfied seventy
percent (70%) in common shares of Corporation $0.0018 and thirty percent (30%) in cash, all such payments conditional on the receipt
of Transaction Monies (as such term is defined in the relevant agreements) of $1,000,000 on or prior to April 30, 2017. For the period November 1, 2015 to January
31, 2016, service fee obligations under the Botnevik Services Agreement and Botnevik Services Amendment comprises a quarterly retainer
of two thousand five ($2,500) United States dollars for up to twenty five (25) hours of Services per quarter, plus one hundred
United States dollars ($100) per hour of Services provided in excess of twenty five (25) hours per quarter based on the level of
services provided and invoiced as further set out in the agreements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from February 1, 2016, service
fee obligations under the Botnevik Services Agreement and Botnevik Services Amendment comprises a quarterly retainer of two thousand
five ($2,500) United States dollars for up to twenty five (25) hours of Services per quarter, plus one hundred United States dollars
($100) per hour of Services provided in excess of twenty five (25) hours per quarter based on the level of services provided and
invoiced as further set out in the agreements to be satisfied seventy percent (70%) in common shares of Corporation at the weighted
average price of the new shares issued to non-related third parties after the March 21, 2016 (excluding shares issued under the
VVG Note) and thirty percent (30%) in cash, all such payments conditional on the receipt of Transaction Monies (as such term is
defined in the relevant agreements) of $1,000,000 on or prior to April 30, 2017. The foregoing information regarding
the Botnevik Services Agreement and the Botnevik Services Amendment are not intended to be complete and are qualified in their
entirety by reference to the complete text of the Botnevik Services Agreement which was filed as Exhibit 10.3 to the Companys
Current Report on Form 8-K filed on November 25, 2015 and the Botnevik Services Amendment which was filed as Exhibit 10.4 to the
Companys Current Report on Form 8-K filed on March 24, 2016. Unreimbursed expenses The outstanding balance of $457 represents
amounts due to a related party in connection with the expenses incurred by it on behalf of the Company. The amounts due do not
bear any interest and is repayable on demand. ACCOUNTS PAYABLE TO RELATED PARTIES
CONVERTIBLE INTO SHARES: The outstanding balance comprise of
unpaid remuneration to a related party and a balance owing to Mercuriali Ltd as detailed below: Unpaid remuneration On May 12, 2010 Biostrategies Consulting
Group Inc. the holder of 27,500,000 shares of common stock of the Company transferred 9,166,666 of these shares to Drasko Puseljic.
Biostrategies Consulting Group Inc. (Biostrategies) is 100% privately owned by Dr. Samuel Asculai, the CS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On March 5, 2013 Mr. Puseljic entered a termination agreement with the company (the Puseljic Termination
Agreement) pursuant to which upon the Company substantially completing the Restructuring Plan, Mr. Puseljic forgives all
of the unpaid fees except for $20,031 which amount will be converted into five million three hundred twenty seven thousand four
hundred and sixty (5,327,460) common shares of the Companys stock upon the Company receivingcumulative Transaction Monies
(as such term is defined in the relevant agreements) of at least one hundred and fifty thousand United States dollars ($150,000).
During the year ended April 30, 2013 the Company substantially completed the Restructuring Plan. Resultantly, Mr. Puseljic forgave
all of the unpaid fees except for $20,031. Further, the unpaid fee balance of Dr.
Asculai of $20,031 described in the following paragraph, together with the associated share conversion, was also transferred to
Mr. Puseljics balance. Therefore, Mr. Puseljics balance of $40,062 is included in total unpaid remuneration balance
as at April 30, 2016, which amount will be converted into ten million six hundred fifty four thousand nine hundred and twenty (10,654,920)
common shares of the Companys stock upon the Company receiving cumulative Transaction Monies (as such term is defined in
the relevant agreements) of at least one hundred and fifty thousand United States dollars ($150,000). The Company incurred monthly consulting
fee expenses of $12,500 to either Biostrategies or Samuel Asculai, the Companys then CEO and Director. The Company recorded
$150,000 as an expense during each of the previous fiscal years ended up to April 30, 2012. At April 30, 2013, $400,625 of these
expenses were unpaid On March 5, 2013 Biostrategies and Dr. Asculai entered a termination agreement with the Company (the Asculai
Termination Agreement) pursuant to which upon the Company substantially completing the Restructuring Plan, Biostrategies
and Dr. Asculai forgive all of the unpaid fees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previous year ended April 30, 2013 the Company substantially completed the Restructuring
Plan. Resultantly, Dr. Asculai forgave all of the unpaid fees except for $20,031 which was transferred, together with the associated
share conversion, to the balance of Mr. Puseljic, which amounted to $40,062 at April 30, 2016. In addition, the outstanding balance
as at April 30, 2016 includes $175,350 representing amounts due to related parties, which may be payable in shares, under the consulting
and employment amendment agreements effective August 1, 2015 and signed on November 19 and November 25, 2015 as summarised above
under Accounts Payable to Related Parties; Unpaid remuneration. Balance owing to Mercuriali Ltd. 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April 30, 2016 the balance owed to Mercuriali
is $33,188. The balance is secured by the assets of the Company. Upon the Company restructuring at least seventy five percent (75%)
of its outstanding debt substantially in accordance with the Restructuring Plan and upon the Company receiving additional Transaction
Monies (as such term is defined in the relevant agreements) of at least $250,000, Mercuriali shall convert the total amounts owed
to it under the Loan Agreement into common shares of the Company at a conversion price of $0.00376 per share. The balance is secured
by all of the assets of the Company and does not bear interest. ADVANCES FROM A RELATED PARTY As of April 30, 2016, the Company owes
$96,489 (2015 - $96,489) in respect of advances from Dr. Asculai, its former CEO and current Chief Scientific Officer and Chairman
of the Board, pursuant to a loan agreement entered between the Company, Dr. Asculai and Mercuriali Ltd. dated March 4, 2013. This
balance is to be paid in quarterly installments after the Company has cumulatively raised one million United States dollars. The
Advances are secured by all of the assets of the Company and do not bear interest. ADVANCES FROM A RELATED PARTY CONVERTIBLE
INTO SHARES These advances are from Mercuriali Ltd.
pursuant to the Loan Agreement . As at April 30, 2016, Mercuriali has advanced a total of $305,540 (April 30, 2015 - $174,417)
to the Company pursuant to the Loan Agreement. Mercuriali shall convert $186,943 of the amounts owed to it under the Loan Agreement
into common shares of the Company at a conversion price of $0.00376 per share and $118,597 of the amounts owed to it under the
Loan Agreement into common shares of the Company at a conversion price of $0.0018 per share upon the Company receiving additional
Transaction Monies (as such term is defined in the relevant agreements) of at least $250,000. Effective September 29, 2015, the Company
entered into a Loan Agreement (Amendment 3) with Mercuriali Ltd. and Samuel Asculai. This agreement amended loan agreements between
the parties dated March 4, 2013 and March 3, 2014 and provided for a loan of US$45,000 from Mercuriali Ltd. and Samuel Asculai
in the event no additional third party monies were received by the Company. Upon certain conditions set out in the Loan Agreement
(Amendment 3), the amounts so loaned by Mercuriali Ltd. and Samuel Asculai will be convertible into common shares of the Company
at the lower of $0.0047753 or the conversion price at which the promissory note the Company issued to Vis Vires converts. See Note
5; Convertible Promissory Note. The price of $0.0047753 was set at 58% of the average of the lowest three closing trading prices
for the common stock during the ten trading days prior to September 25, 2015, on the calculation basis described in the Vis Vires
promissory note. Effective January 22, 2016, the Company
entered into a Loan Agreement (Amendment 4) with Mercuriali Ltd. and Samuel Asculai. This agreement amends loan agreements between
the parties dated March 4, 2013, March 3, 2014 and September 29, 2015 and provides for an increase in the loan amounts by Mercuriali
Ltd. and Samuel Asculai in the event no additional third party monies are received by the Company from US$45,000 to US$90,000.
Upon certain conditions set out in the Loan Agreement (Amendment 4), the amounts so loaned by Mercuriali Ltd. and Samuel Asculai
will be convertible into common shares of the Company at the lower of $0.0047753 or the conversion price at which the promissory
note the Company issued to Vis Vires converts. Effective March 21, 2016, the Company
entered into a Loan Agreement (Amendment 5) with Mercuriali Ltd. and Samuel Asculai This agreement amends loan agreements between
the parties dated March 4, 2013, March 3, 2014, September 29, 2015 and January 22, 2016 and provides for an increase in the loan
amounts by Mercuriali Ltd. and Samuel Asculai in the event no additional third party monies are received by the Company from US$90,000
to US$150,000. Upon certain conditions set out in the Loan Agreement (Amendment 5), the amounts so loaned by Mercuriali Ltd. and
Samuel Asculai will be convertible into common shares of the Company at $0.0018, based on the conversion price at which the promissory
note the Company issued to Vis Vires converted or was repaid. The advances from Mercuriali Ltd and
Samuel Asculai are secured on all of the assets of the Company and do not bear interest.</t>
  </si>
  <si>
    <t>Stockholders' Deficit</t>
  </si>
  <si>
    <t>Equity [Abstract]</t>
  </si>
  <si>
    <t>NOTE 6. STOCKHOLDERS DEFICIT COMMON SHARES - AUTHORIZED As at April 30, 2016, the Company had
600,000,000 common shares authorized (April 30, 2015: 300,000,000 common shares). The common shares have a $0.001 par value. All
common stock shares have equal voting rights, are non-assessable and have one vote per share. Voting rights are not cumulative
and, therefore, the holders of more than 50% of the common stock could, if they chose to do so, elect all of the directors of the
Company. On July 3, 2015, the Companys
Board of Directors unanimously approved the amendment to Articles of Incorporation (the Articles of Amendment) to
increase authorized stock from 300,000,000 shares of common stock with a par value of $0.001 to 600,000,000 shares of common stock
with a par value of $0.001 per share. Subsequent to the approval of the amendment by the Board of Directors, on July 3, 2015, the
holders of the majority of the outstanding shares of common stock of the Company provided written consent to the Articles of Amendment.
A Preliminary Information Statement was filed with the SEC on July 7, 2015. The Definitive Information Statement was filed with
the SEC, and mailed to all stockholders of record as of the record date, on July 20, 2015. The Articles of Amendment to our Articles
of Incorporation were filed with the Nevada Secretary of State on August 17, 2015, and became effective, on that date. COMMON SHARES - ISSUED AND OUTSTANDING In May 2014, the Company issued 750,000
common shares to Beauty Scouts against a liability of $6,000 pursuant to a consulting agreement dated January 21, 2014. On August 1, 2015, the Company issued
1,937,500 shares of common stock to a consultant. These shares were valued at a rate of $0.007 per share, being the market value
on that date, and consulting charges amounting to $13,562 is included in condensed consolidated statements of operations and comprehensive
loss. On August 19, 2015, the Company issued
2,000,000 shares of common stock to a consultant. These shares were valued at a rate of $0.007 per share, being the market value
on that date, and marketing amounting to $14,000 is included in condensed consolidated statements of operations and comprehensive
loss. On December 28, 2015, the Company issued
7,058,824 shares of common stock to Vis Vires Group Inc. pursuant to notice of conversion as explained in Note 5 to the condensed
consolidated financial statements. On February 22, 2016, the Company issued
1,937,500 shares of common stock to Snowbell Management Limited in connection with their services to develop the Visible Youth
consumer skin care brand for its relaunch. These shares were valued at a rate of $0.0055 per share. As at April 30, 2016 there were 113,951,705
shares of common stock issued and outstanding (April 30, 2015: 101,017,881 common shares).</t>
  </si>
  <si>
    <t>Income Taxes</t>
  </si>
  <si>
    <t>Income Tax Disclosure [Abstract]</t>
  </si>
  <si>
    <t xml:space="preserve">NOTE 7. INCOME TAXES The Company follows FASB ASC 740, Accounting
for Income Taxes. Deferred income taxes reflect the net effect of (a) temporary difference between carrying amounts of assets
and liabilities for financial purposes and amounts used for income tax reporting purposes, and (b) net operating loss carry forwards.
No net provision for refundable Federal income tax has been made in the accompanying statement of loss because no refundable taxes
were paid previously. Similarly, no deferred tax asset attributable to the net operating loss carry forward has been recognized,
as based on the weight of available evidence, it is more likely than not that some or all of the deferred tax assets will not be
realized. At April 30, 2016, the Company had unused
net operating loss carryovers of approximately $3,089,331 (2015: $2,476,581). These losses are available to offset taxable income
and will expire between 2027 and 2034. The Company has not filed tax returns in the US since 2011 and has filed no Federal or Provincial
returns in Canada to date. The Company is in the process of filing overdue tax returns which may have an impact on the amount of
net operating loss carry overs which might be available to the Company.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United States federal corporate income tax rate of 39% (2015
 39%) to the net loss before provision for income taxes for the following reasons:
April 30, 2016 April 30, 2015
Income tax benefit at statutory rate $ 238,972 $ 44,845
Valuation analysis (238,972 ) (44,845 )
Income tax benefit per books $  $  Net deferred tax assets consist of the following components
as of:
April 30, 2016 April 30, 2015
NOL carryover $ 1,193,290 $ 954,318
Valuation allowance (1,193,290 ) (954,318 )
Net deferred tax asset $  $  </t>
  </si>
  <si>
    <t>Convertible Promissory Note</t>
  </si>
  <si>
    <t>Debt Disclosure [Abstract]</t>
  </si>
  <si>
    <t>NOTE 8. CONVERTIBLE PROMISSORY NOTE On June 19, 2015, the Company issued
a convertible promissory note in the amount of $43,000 to Vis Vires Group Inc., which was fully settled during the year ended April
30, 2016. The loan became convertible 180 days after the date of the note. The loan and any accrued interest could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The Note also contained certain representations, warranties, covenants and events of default, and
increases in the amount of the principal and interest rates under the Note in the event of such defaults. On December 28, 2015, Vis Vires Group
Inc. issued a notice of conversion and elected to convert $12,000 of the principal amount at an applicable conversion price of
$0.0017 per share of common stock. Resultantly, the Company issued 7,058,824 shares of common stock. On March 23, 2016 the outstanding principal
amount and unpaid interest at 8% per annum in the total amount of $33,500 became immediately due and payable. In the event of non-payment
the company would become due to pay 150% of the then outstanding principal plus interest and the interest rate increases to 22%
per annum until repaid or conversion took place. The holders ability to convert the note, however, was limited in that it
would not be permitted to convert any portion of the note if the number of shares of our common stock beneficially owned by the
holder and its affiliates, together with the number of shares of our common stock issuable upon any full or partial conversion,
would exceed 9.99% of our outstanding shares of common stock. The holder had the right to waive this term upon 61 days notice
to us. The principal amount and interest in total of $33,500 was paid on March 23, 2016. The Companys management determined
the beneficial conversion feature of the note of $29,449 in accordance with the requirements of ASC Topic 470. The beneficial conversion
feature determined at the time of note issuance has been credited to additional paid-in-capital and was accreted over the term
of the note.</t>
  </si>
  <si>
    <t>Interest Expense</t>
  </si>
  <si>
    <t>Other Income and Expenses [Abstract]</t>
  </si>
  <si>
    <t xml:space="preserve">NOTE 9. INTEREST EXPENSE
April 30, 2016 April 30, 2015
Beneficial conversion feature on advances from a related party $ 107,143 $ 54,708
Accretion expense on convertible promissory note $ 29,449 $ 
Interest expense on convertible promissory note $ 2,345 $ 
Total interest expense $ 138,937 $ 54,708 Interest expense represents beneficial
conversion feature of the advances from a related party convertible into shares, expensed immediately due to short term conversion
terms of these advances. Accretion expense of $29,449 and interest expense of $2,345 were recognized during the year ended April
30, 2016 (Also refer Note 8). </t>
  </si>
  <si>
    <t>Business Acquisition</t>
  </si>
  <si>
    <t>Business Combinations [Abstract]</t>
  </si>
  <si>
    <t>NOTE 10.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Pursuant to Share Purchase Agreement
(the Agreement) dated October 31, 2015, among the Company, Mercuriali Ltd. a Corporation incorporated under the laws
of United Kingdom (100% owner of issued and outstanding share of Visible Youth Ltd.) and Donald Nicholson, the Company acquired
100% of the issued and outstanding shares of Visible Youth Ltd. for a consideration of $2,500. As a result of this transaction,
Visible Youth Ltd. became a wholly owned subsidiary of the Company. The Company intends to use Visible Youth Limited for the marketing
of its products in the European Union. This acquisition was accounted for using
the acquisition method of accounting. Visible Youth Ltd. did not have any assets or liabilities as at October 31, 2015. Goodwill
of $1 represents the excess of cost over fair value of net assets acquired, less impairment. The Company test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Management decided to immediately impair
goodwill amounting to $2,499 and brought it at $1 as Visible Youth Ltd. was inactive as at April 30, 2016.</t>
  </si>
  <si>
    <t xml:space="preserve">NOTE 11. OTHER INCOME Other income represents a reduction
in the Companys obligations in respect of consultancy services provided pursuant to an amendment agreement with Nolex LLC
effective April 30, 2015 as further described in Recent Sales of Unregistered Securities above. </t>
  </si>
  <si>
    <t>Subsequent Events</t>
  </si>
  <si>
    <t>Subsequent Events [Abstract]</t>
  </si>
  <si>
    <t>NOTE 12. SUBSEQUENT EVENTS On July 7, 2016, the Company and Biosurface
Limited (Biosurface) entered into a non-binding term sheet in respect of a strategic collaboration and an option
agreement (the Option Agreement). The Company also issued to Biosurface a secured promissory note in the amount of
$100,000 (the Note). The Option Agreement grants Biosurface
an option to acquire substantially all of the Companys assets under a plan of reorganization (the Option).
The consideration payable upon exercise of the Option is a sum equal to £3,030,000 ($3,912,033) comprised of £2,760,000
($3,563,436) in shares of Biosurface, less all sums due and owing under the Note, and the assumption of certain liabilities of
the Company to the value of £270,000 ($348,597). The Option expires on July 31, 2016 and may only be exercised after the
Note has been entered into and Biosurface has transferred sum equal to US$100,000 in accordance with the terms of the Note. The
Company received the $100,000 on July 12, 2016. Under the Note, Biosurface agrees to
loan the Company US$100,000 conditional upon the Company entering into the Option Agreement and entering into good faith negotiations
with a view to entering into an asset purchase agreement (the APA). All unpaid principal is due and payable on or
following the six month anniversary of the Note (the Maturity Date), the completion of the APA or upon an event of
default as defined in the Note. The Note shall not accrue interest prior to the Maturity Date, but interest shall accrue at 5%
per annum following the Maturity Date or following certain Events of Default as set out in the Note. The Note is secured by a first
fixed and floating charge over the Companys intellectual property. In the event Biosurface exercises the
Option, the strategic collaboration which contemplates the sale of the Companys assets would be subject to the parties entering
into the APA and the Company complying with all applicable state and federal law related to such sale. The UK Pound Sterling (£) amounts
have been converted into US dollars at the closing US$/£ sterling interbank spot rate on July 7, 2016 of 1.2911. The foregoing description of Option
Agreement and the Note does not purport to be complete and is qualified in its entirety by reference to the complete text of the
documents, which are filed as Exhibits 10.1 and 10.2 to the Companys Current Report on Form 8-K filed on July 12, 2016. On July 15, 2016, the Company agreed
to issue 1,937,500 shares of common stock to Snowbell Management Limited in connection with their services to develop the Visible
Youth consumer skin care brand for its relaunch. These shares were valued at a rate of $0.00702 per share. The Companys management has evaluated
subsequent events through the filing date of these consolidated financial statements and has determined that there are no other
material subsequent events to report.</t>
  </si>
  <si>
    <t>Summary of Significant Accounting Policies (Policies)</t>
  </si>
  <si>
    <t>Cash and Cash Equivalents</t>
  </si>
  <si>
    <t>CASH AND CASH EQUIVALENTS Cash and cash equivalents include cash
and all highly liquid financial instruments with original purchased maturities of three months or less. At April 30, 2016 the Company
had a cash balance of $2,847 compared to a cash balance of $1,582 at April 30, 2015.</t>
  </si>
  <si>
    <t>Fair Value of Financial Instruments</t>
  </si>
  <si>
    <t>FAIR VALUE OF FINANCIAL INSTRUMENTS The Companys financial instruments
consist of cash, account receivable and prepayments. The carrying amount of these financial instruments approximates fair value
due either to length of maturity or interest rates that approximate prevailing market rates unless otherwise disclosed in these
consolidated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s revenue is generated
primarily from the sale of its line of skin care products. The Company recognizes product sales generally at the time the product
is shipped. In certain instances the Company recognizes revenue on a C.O.D. basis. Concurrent with the recognition of revenue,
the Company is determining a suitable provision for the estimated cost of product returns. Once this provision is determined revenue
will be reduced for estimated product returns. However, as of April 30, 2016 there have been no product returns. Sales incentives
are classified as a reduction of revenue and are recognized when revenue is recognized. Shipping and handling charges to the customer
are included in revenue and the associated costs are included in cost of goods sold. Although the Company has written down the
inventory to nil as the value of the inventory is considered to be impaired due to lack of significant sales the products are still
available for sale on the Companys web site.</t>
  </si>
  <si>
    <t>Sales Return Policy</t>
  </si>
  <si>
    <t>SALES RETURN POLICY The Company will accept returns for
damaged goods only, the goods must be returned unused and in the original packaging. To date there have been no returns. The Company
is presently determining an appropriate provision for returns and allowances which will be applied on future sales. Although the
Company has written down the inventory to nil as the value of the inventory is considered to be impaired due to lack of significant
sales the products are still available for sale on the Companys web site.</t>
  </si>
  <si>
    <t>Advertising Expense</t>
  </si>
  <si>
    <t>ADVERTISING EXPENSE The Companys policy regarding
advertising is to expense advertising when incurred.</t>
  </si>
  <si>
    <t>Basic and Diluted Loss Per Share</t>
  </si>
  <si>
    <t>BASIC AND DILUTED LOSS PER SHARE The Company reports basic loss per share
in accordance with the FASB ASC 260, Earnings Per Share. Basic loss per share is computed using the weighted average
number of shares outstanding during the period. Diluted loss per share has not been provided as it would be anti-dilutive. Dilution
is computed by applying the treasury stock method.</t>
  </si>
  <si>
    <t>Product Development Costs</t>
  </si>
  <si>
    <t>PRODUCT DEVELOPMENT COSTS Product development costs are expensed
as incurred. Product development expenses were nil for the years ended April 30, 2016 and 2015.</t>
  </si>
  <si>
    <t>INCOME TAXES Income taxes are provided in accordance
with FASB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Foreign Currency Transactions</t>
  </si>
  <si>
    <t>FOREIGN CURRENCY TRANSACTIONS The Companys functional currency
is the Canadian dollar (CDN). The Company translates from the functional currency to U.S. dollars using the current
rate method in accordance with FASB ASC 830. The Company uses the U.S. dollar as its reporting currency for consistency with registrants
of the Securities and Exchange Commission and in accordance with FASB ASC 830. Transactions undertaken in currencies
other than the functional currency of the entity are translated using the exchange rate in effect as of the transaction date. Any
exchange gains and losses would be included in other income (expenses) on the Statement of Operations.</t>
  </si>
  <si>
    <t>Related Party Transactions and Balances (Tables)</t>
  </si>
  <si>
    <t>Schedule of Related Party Transactions</t>
  </si>
  <si>
    <t xml:space="preserve">The details of balances due to related parties are as follows:
April 30, 2016 April 30, 2015
$ $
Unpaid remuneration 75,150 
Unreimbursed expenses 457 457
Accounts payable to related parties 75,607 457
Unpaid remuneration 215,412 40,062
Balances owing to Mercuriali Ltd. 33,188 33,188
Accounts payable to related parties convertible into shares 248,600 73,250
Advances from a related party 96,489 96,489
Advances from a related party convertible into shares 305,540 174,417 </t>
  </si>
  <si>
    <t>Income Taxes (Tables)</t>
  </si>
  <si>
    <t>Schedule of Components of Income Tax Expense (Benefit)</t>
  </si>
  <si>
    <t xml:space="preserve">April 30, 2016 April 30, 2015
Income tax benefit at statutory rate $ 238,972 $ 44,845
Valuation analysis (238,972 ) (44,845 )
Income tax benefit per books $  $  </t>
  </si>
  <si>
    <t>Schedule of Deferred Tax Assets and Liabilities</t>
  </si>
  <si>
    <t xml:space="preserve">April 30, 2016 April 30, 2015
NOL carryover $ 1,193,290 $ 954,318
Valuation allowance (1,193,290 ) (954,318 )
Net deferred tax asset $  $  </t>
  </si>
  <si>
    <t>Interest Expense (Tables)</t>
  </si>
  <si>
    <t>Summary of Interest Expense</t>
  </si>
  <si>
    <t xml:space="preserve">April 30, 2016 April 30, 2015
Beneficial conversion feature on advances from a related party $ 107,143 $ 54,708
Accretion expense on convertible promissory note $ 29,449 $ 
Interest expense on convertible promissory note $ 2,345 $ 
Total interest expense $ 138,937 $ 54,708 </t>
  </si>
  <si>
    <t>Basis of Presentation (Details Narrative) - $ / shares</t>
  </si>
  <si>
    <t>Aug. 28, 2008</t>
  </si>
  <si>
    <t>Common stock par value</t>
  </si>
  <si>
    <t>Common shares outstanding</t>
  </si>
  <si>
    <t>Zeezoo Software Corp [Member]</t>
  </si>
  <si>
    <t>Percentage of acqusition of shares issued and outstanding</t>
  </si>
  <si>
    <t>57.60%</t>
  </si>
  <si>
    <t>Summary of Significant Accounting Policies (Details Narrtive) - USD ($)</t>
  </si>
  <si>
    <t>Apr. 30, 2014</t>
  </si>
  <si>
    <t>Product development expenses</t>
  </si>
  <si>
    <t>Going Concern (Details Narrative)</t>
  </si>
  <si>
    <t>Mar. 23, 2016USD ($)</t>
  </si>
  <si>
    <t>Mar. 21, 2016USD ($)</t>
  </si>
  <si>
    <t>Dec. 28, 2015USD ($)$ / sharesshares</t>
  </si>
  <si>
    <t>Apr. 30, 2016USD ($)$ / shares</t>
  </si>
  <si>
    <t>Apr. 30, 2016GBP (£)</t>
  </si>
  <si>
    <t>Jan. 31, 2016$ / shares</t>
  </si>
  <si>
    <t>Jan. 22, 2016USD ($)</t>
  </si>
  <si>
    <t>Jun. 19, 2015USD ($)</t>
  </si>
  <si>
    <t>Apr. 30, 2015USD ($)</t>
  </si>
  <si>
    <t>Working capital deficit</t>
  </si>
  <si>
    <t>Value of convertible promissory note issued</t>
  </si>
  <si>
    <t>Conversion of promissory note into shares, value</t>
  </si>
  <si>
    <t>Debt conversion price per share | $ / shares</t>
  </si>
  <si>
    <t>Repayment of debt</t>
  </si>
  <si>
    <t>Number of shares received by option</t>
  </si>
  <si>
    <t>Loans payable</t>
  </si>
  <si>
    <t>President &amp; CEO, CSO and General Counsel [Member]</t>
  </si>
  <si>
    <t>Payment for services</t>
  </si>
  <si>
    <t>Mercuriali Ltd [Member]</t>
  </si>
  <si>
    <t>Advance from related party</t>
  </si>
  <si>
    <t>Biosurface Limited [Member] | Option Agreement [Member] | July 7, 2016 [Member]</t>
  </si>
  <si>
    <t>Secured promissory note</t>
  </si>
  <si>
    <t>Assumption of certain liabilities</t>
  </si>
  <si>
    <t>Option expires</t>
  </si>
  <si>
    <t>Jul. 31,
		2016</t>
  </si>
  <si>
    <t>Biosurface Limited [Member] | Option Agreement [Member] | July 7, 2016 [Member] | GBP [Member]</t>
  </si>
  <si>
    <t>Assumption of certain liabilities | £</t>
  </si>
  <si>
    <t>Biosurface Limited [Member] | Option Agreement [Member] | Minimum [Member] | July 7, 2016 [Member]</t>
  </si>
  <si>
    <t>Exercise of option</t>
  </si>
  <si>
    <t>Biosurface Limited [Member] | Option Agreement [Member] | Minimum [Member] | July 7, 2016 [Member] | GBP [Member]</t>
  </si>
  <si>
    <t>Exercise of option | £</t>
  </si>
  <si>
    <t>Biosurface Limited [Member] | Option Agreement [Member] | Maximum [Member] | July 7, 2016 [Member]</t>
  </si>
  <si>
    <t>Biosurface Limited [Member] | Option Agreement [Member] | Maximum [Member] | July 7, 2016 [Member] | GBP [Member]</t>
  </si>
  <si>
    <t>Vis Vires Group Inc [Member]</t>
  </si>
  <si>
    <t>Conversion of promissory note shares | shares</t>
  </si>
  <si>
    <t>Mercuriali [Member] | Loan Agreement (Amendment 5) [Member] | Minimum [Member]</t>
  </si>
  <si>
    <t>Proceeds from loans</t>
  </si>
  <si>
    <t>Mercuriali [Member] | Loan Agreement (Amendment 5) [Member] | Maximum [Member]</t>
  </si>
  <si>
    <t>Related Party Transactions And Balances (Details Narrative)</t>
  </si>
  <si>
    <t>Mar. 21, 2016USD ($)$ / shares</t>
  </si>
  <si>
    <t>Oct. 31, 2015shares</t>
  </si>
  <si>
    <t>Sep. 29, 2015USD ($)$ / shares</t>
  </si>
  <si>
    <t>Mar. 03, 2014USD ($)shares</t>
  </si>
  <si>
    <t>Apr. 30, 2013USD ($)shares</t>
  </si>
  <si>
    <t>Mar. 05, 2013USD ($)shares</t>
  </si>
  <si>
    <t>Apr. 30, 2012USD ($)</t>
  </si>
  <si>
    <t>May 12, 2010USD ($)shares</t>
  </si>
  <si>
    <t>Aug. 14, 2008USD ($)</t>
  </si>
  <si>
    <t>Oct. 31, 2015USD ($)</t>
  </si>
  <si>
    <t>Apr. 30, 2013USD ($)</t>
  </si>
  <si>
    <t>Jan. 31, 2016USD ($)$ / shares</t>
  </si>
  <si>
    <t>Jan. 22, 2016USD ($)$ / shares</t>
  </si>
  <si>
    <t>Jul. 31, 2015USD ($)</t>
  </si>
  <si>
    <t>Jul. 12, 2010GBP (£)</t>
  </si>
  <si>
    <t>Outstanding balance</t>
  </si>
  <si>
    <t>Pay total aggregate sum</t>
  </si>
  <si>
    <t>Percentage of satisifed common shares of corporation</t>
  </si>
  <si>
    <t>70.00%</t>
  </si>
  <si>
    <t>Conversion price per share | $ / shares</t>
  </si>
  <si>
    <t>Percentage of note converts in cash</t>
  </si>
  <si>
    <t>30.00%</t>
  </si>
  <si>
    <t>Due to related parties</t>
  </si>
  <si>
    <t>Expenses recorded during the period</t>
  </si>
  <si>
    <t>Percentage of accounts payable from gross funds</t>
  </si>
  <si>
    <t>5.00%</t>
  </si>
  <si>
    <t>Fund raised from issuance of common stock</t>
  </si>
  <si>
    <t>Amount paid to satisfy the obligation</t>
  </si>
  <si>
    <t>Additional financing arrangement</t>
  </si>
  <si>
    <t>GBP [Member]</t>
  </si>
  <si>
    <t>Letter of intent | £</t>
  </si>
  <si>
    <t>Prior to April 30, 2017 [Member]</t>
  </si>
  <si>
    <t>Minimum cumulative financings arrangement</t>
  </si>
  <si>
    <t>Upto Fourteen Hours Of Services Per Week [Member]</t>
  </si>
  <si>
    <t>Service fee obligations</t>
  </si>
  <si>
    <t>Excess Of Fourteen Hours Of Services Per Week [Member]</t>
  </si>
  <si>
    <t>Botnevik Services Agreements [Member] | Upto Twenty Five Hours Of Services Per Quarter [Member]</t>
  </si>
  <si>
    <t>Botnevik Services Agreements [Member] | Excess Of Twenty Five Hours Of Services Per Quarter [Member]</t>
  </si>
  <si>
    <t>Biostrategies Consulting Group Inc [Member]</t>
  </si>
  <si>
    <t>Number of shares outstanding | shares</t>
  </si>
  <si>
    <t>Drasko Puseljic [Member]</t>
  </si>
  <si>
    <t>Number of shares transferred in transaction | shares</t>
  </si>
  <si>
    <t>Biostrategies Or Samuel Asculai [Member]</t>
  </si>
  <si>
    <t>Consulting fee expenses</t>
  </si>
  <si>
    <t>Mercuriali [Member]</t>
  </si>
  <si>
    <t>Common stock conversion price per share | $ / shares</t>
  </si>
  <si>
    <t>Conversion of stock value converted</t>
  </si>
  <si>
    <t>Mr.Puseljic [Member]</t>
  </si>
  <si>
    <t>Forgiveness of unpaid fees</t>
  </si>
  <si>
    <t>Unpaid fees</t>
  </si>
  <si>
    <t>Due to related party with expenses incurred by behalf of company</t>
  </si>
  <si>
    <t>Ownership percentage</t>
  </si>
  <si>
    <t>Number of service agreement years with company</t>
  </si>
  <si>
    <t>10 years</t>
  </si>
  <si>
    <t>Outstanding billed amount by related party</t>
  </si>
  <si>
    <t>Amount owed to unpaid fees</t>
  </si>
  <si>
    <t>Value of unpaid fee converted into common shares</t>
  </si>
  <si>
    <t>Unpaid fee converted into number of shares | shares</t>
  </si>
  <si>
    <t>Minimum amount of cumulative fundraisings</t>
  </si>
  <si>
    <t>Unpaid remuneration</t>
  </si>
  <si>
    <t>Dr. Samuel Asculai [Member] | Biostrategies Consulting Group Inc [Member]</t>
  </si>
  <si>
    <t>100.00%</t>
  </si>
  <si>
    <t>Dr. Asculai [Member]</t>
  </si>
  <si>
    <t>Employment Agreement with Samuel Asculai [Member]</t>
  </si>
  <si>
    <t>Debt term</t>
  </si>
  <si>
    <t>Base salary per annum</t>
  </si>
  <si>
    <t>Percentage of base salary and annual bonus equal to at least</t>
  </si>
  <si>
    <t>2.00%</t>
  </si>
  <si>
    <t>Base salary description</t>
  </si>
  <si>
    <t>times Dr. Asculaiâs highest base salary (but not less than $300,000) plus two (2) times his highest bonus. This payment would be received, at Dr. Asculaiâs option, in one lump sum or in equal monthly installments over a 24 month period.</t>
  </si>
  <si>
    <t>Dr.Asculai and Biostrategies Termination Agreement [Member]</t>
  </si>
  <si>
    <t>Asculai Consulting Service Agreement [Member]</t>
  </si>
  <si>
    <t>Service agreement term</t>
  </si>
  <si>
    <t>Loan Agreement [Member] | Mercuriali [Member]</t>
  </si>
  <si>
    <t>Loan Agreement [Member] | Mercuriali Ltd. and Samuel Asculai [Member]</t>
  </si>
  <si>
    <t>Percentage of avarage lowest three closing trading prices</t>
  </si>
  <si>
    <t>58.00%</t>
  </si>
  <si>
    <t>Loan Agreement [Member] | Mercuriali Ltd. and Samuel Asculai [Member] | Amendment 4 [Member] | Minimum [Member]</t>
  </si>
  <si>
    <t>Loan Agreement [Member] | Mercuriali Ltd. and Samuel Asculai [Member] | Amendment 4 [Member] | Maximum [Member]</t>
  </si>
  <si>
    <t>Loan Agreement [Member] | Mercuriali Ltd. and Samuel Asculai [Member] | Amendment 5 [Member] | Minimum [Member]</t>
  </si>
  <si>
    <t>Loan Agreement [Member] | Mercuriali Ltd. and Samuel Asculai [Member] | Amendment 5 [Member] | Maximum [Member]</t>
  </si>
  <si>
    <t>Related Party Transactions And Balances - Schedule of Related Party Transactions (Details) - USD ($)</t>
  </si>
  <si>
    <t>Unreimbursed expenses</t>
  </si>
  <si>
    <t>Balances owing to Mercuriali Ltd.</t>
  </si>
  <si>
    <t>Advances from a related party</t>
  </si>
  <si>
    <t>Stockholders' Deficit (Details Narrative) - USD ($)</t>
  </si>
  <si>
    <t>Feb. 22, 2016</t>
  </si>
  <si>
    <t>May 31, 2014</t>
  </si>
  <si>
    <t>Dec. 28, 2015</t>
  </si>
  <si>
    <t>Aug. 19, 2015</t>
  </si>
  <si>
    <t>Aug. 02, 2015</t>
  </si>
  <si>
    <t>Minimum percentage of common stock held for voting rights</t>
  </si>
  <si>
    <t>50.00%</t>
  </si>
  <si>
    <t>Increased number of common shares authorized</t>
  </si>
  <si>
    <t>Increased number of common shares, Par Value</t>
  </si>
  <si>
    <t>Beauty Scouts [Member]</t>
  </si>
  <si>
    <t>Conversion of promissory note shares</t>
  </si>
  <si>
    <t>Consultant [Member]</t>
  </si>
  <si>
    <t>Consulting charges</t>
  </si>
  <si>
    <t>Snowbell Management Limited [Member]</t>
  </si>
  <si>
    <t>Equity issuance price per share</t>
  </si>
  <si>
    <t>Income Taxes (Details Narrative) - USD ($)</t>
  </si>
  <si>
    <t>Operating Loss Carryforwards</t>
  </si>
  <si>
    <t>Operating loss carryforwards expiration year</t>
  </si>
  <si>
    <t>expire between 2027
and 2034</t>
  </si>
  <si>
    <t>Percentage of statutory and federal income taxes</t>
  </si>
  <si>
    <t>39.00%</t>
  </si>
  <si>
    <t>Income Taxes - Schedule of Components of Income Tax Expense (Benefit) (Details) - USD ($)</t>
  </si>
  <si>
    <t>Income tax benefit at statutory rate</t>
  </si>
  <si>
    <t>Valuation analysis</t>
  </si>
  <si>
    <t>Income tax benefit per books</t>
  </si>
  <si>
    <t>Income Taxes - Schedule of Deferred Tax Assets and Liabilities (Details) - USD ($)</t>
  </si>
  <si>
    <t>NOL carryover</t>
  </si>
  <si>
    <t>Valuation allowance</t>
  </si>
  <si>
    <t>Net deferred tax asset</t>
  </si>
  <si>
    <t>Convertible Promissory Note (Details Narrative)</t>
  </si>
  <si>
    <t>Convertible promissory note interest rate percentage</t>
  </si>
  <si>
    <t>8.00%</t>
  </si>
  <si>
    <t>Loan and accrued interest coversion description</t>
  </si>
  <si>
    <t>The loan and any accrued interest ca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t>
  </si>
  <si>
    <t>Convertible promissory note conversion period</t>
  </si>
  <si>
    <t>180 days</t>
  </si>
  <si>
    <t>Conversion of loan and accrued interest percentage of stock conversion</t>
  </si>
  <si>
    <t>Convertible debt, current</t>
  </si>
  <si>
    <t>Percentage of non-payment due to pay of outstanding principal plus interest rate</t>
  </si>
  <si>
    <t>150.00%</t>
  </si>
  <si>
    <t>Percentage of interest reate increases per annum until repaid</t>
  </si>
  <si>
    <t>22.00%</t>
  </si>
  <si>
    <t>Accretion expense</t>
  </si>
  <si>
    <t>Interest expense</t>
  </si>
  <si>
    <t>March 23, 2016 [Member]</t>
  </si>
  <si>
    <t>Percentage of exceed outstanding shares of common stock</t>
  </si>
  <si>
    <t>9.99%</t>
  </si>
  <si>
    <t>Priniciapl amount</t>
  </si>
  <si>
    <t>Number of common stock issued during period | shares</t>
  </si>
  <si>
    <t>Interest Expense (Details Narrative) - USD ($)</t>
  </si>
  <si>
    <t>Interest Expense - Summary of Interest Expense (Details) - USD ($)</t>
  </si>
  <si>
    <t>Interest expense on convertible promissory note</t>
  </si>
  <si>
    <t>Interest Expense [Member]</t>
  </si>
  <si>
    <t>Total interest expense</t>
  </si>
  <si>
    <t>Business Acquisition (Details Narrative) - USD ($)</t>
  </si>
  <si>
    <t>3 Months Ended</t>
  </si>
  <si>
    <t>Business acquisition consideration transferred</t>
  </si>
  <si>
    <t>Goodwill less impairment of assets</t>
  </si>
  <si>
    <t>Goodwill impairment</t>
  </si>
  <si>
    <t>Visible Youth Ltd [Member]</t>
  </si>
  <si>
    <t>Percentage of ownership in subsidiary</t>
  </si>
  <si>
    <t>Subsequent Events (Details Narrative)</t>
  </si>
  <si>
    <t>Jul. 31, 2016USD ($)</t>
  </si>
  <si>
    <t>Jul. 07, 2016USD ($)</t>
  </si>
  <si>
    <t>Jul. 07, 2016GBP (£)</t>
  </si>
  <si>
    <t>Apr. 30, 2016USD ($)shares</t>
  </si>
  <si>
    <t>Jul. 15, 2016$ / sharesshares</t>
  </si>
  <si>
    <t>Feb. 22, 2016$ / shares</t>
  </si>
  <si>
    <t>Apr. 30, 2015shares</t>
  </si>
  <si>
    <t>Common stock, shares issued | shares</t>
  </si>
  <si>
    <t>Biosurface Limited [Member] | Option Agreement [Member] | Subsequent Event [Member]</t>
  </si>
  <si>
    <t>Percentage of accrued interest rate</t>
  </si>
  <si>
    <t>Biosurface Limited [Member] | Option Agreement [Member] | Subsequent Event [Member] | GBP [Member]</t>
  </si>
  <si>
    <t>Biosurface Limited [Member] | Option Agreement [Member] | Subsequent Event [Member] | Minimum [Member]</t>
  </si>
  <si>
    <t>Biosurface Limited [Member] | Option Agreement [Member] | Subsequent Event [Member] | Minimum [Member] | GBP [Member]</t>
  </si>
  <si>
    <t>Biosurface Limited [Member] | Option Agreement [Member] | Subsequent Event [Member] | Maximum [Member]</t>
  </si>
  <si>
    <t>Biosurface Limited [Member] | Option Agreement [Member] | Subsequent Event [Member] | Maximum [Member] | GBP [Member]</t>
  </si>
  <si>
    <t>Equity issuance price per share | $ / shares</t>
  </si>
  <si>
    <t>Snowbell Management Limited [Member] | 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000_);_(&quot;$ &quot;(#,##0.00000)" numFmtId="168"/>
    <numFmt formatCode="_(&quot;£ &quot;#,##0_);_(&quot;£ &quot;(#,##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954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7" t="n">
        <v>0</v>
      </c>
    </row>
    <row r="15" spans="1:4">
      <c r="A15" s="4" t="s">
        <v>25</v>
      </c>
      <c r="C15" s="6" t="n">
        <v>113951705</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2</v>
      </c>
      <c r="B1" s="2" t="s">
        <v>1</v>
      </c>
    </row>
    <row r="2" spans="1:2">
      <c r="B2" s="2" t="s">
        <v>2</v>
      </c>
    </row>
    <row r="3" spans="1:2">
      <c r="A3" s="3" t="s">
        <v>147</v>
      </c>
    </row>
    <row r="4" spans="1:2">
      <c r="A4" s="4" t="s">
        <v>102</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40</v>
      </c>
      <c r="B12" s="4" t="s">
        <v>173</v>
      </c>
    </row>
    <row r="13" spans="1:2">
      <c r="A13" s="4" t="s">
        <v>174</v>
      </c>
      <c r="B13"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47</v>
      </c>
      <c r="C3" s="7" t="n">
        <v>1582</v>
      </c>
    </row>
    <row r="4" spans="1:3">
      <c r="A4" s="4" t="s">
        <v>35</v>
      </c>
      <c r="B4" s="6" t="n">
        <v>2847</v>
      </c>
      <c r="C4" s="6" t="n">
        <v>1582</v>
      </c>
    </row>
    <row r="5" spans="1:3">
      <c r="A5" s="4" t="s">
        <v>36</v>
      </c>
      <c r="B5" s="6" t="n">
        <v>1</v>
      </c>
      <c r="C5" s="4" t="s">
        <v>37</v>
      </c>
    </row>
    <row r="6" spans="1:3">
      <c r="A6" s="4" t="s">
        <v>38</v>
      </c>
      <c r="B6" s="6" t="n">
        <v>2848</v>
      </c>
      <c r="C6" s="6" t="n">
        <v>1582</v>
      </c>
    </row>
    <row r="7" spans="1:3">
      <c r="A7" s="3" t="s">
        <v>39</v>
      </c>
    </row>
    <row r="8" spans="1:3">
      <c r="A8" s="4" t="s">
        <v>40</v>
      </c>
      <c r="B8" s="6" t="n">
        <v>271635</v>
      </c>
      <c r="C8" s="6" t="n">
        <v>235801</v>
      </c>
    </row>
    <row r="9" spans="1:3">
      <c r="A9" s="4" t="s">
        <v>41</v>
      </c>
      <c r="B9" s="6" t="n">
        <v>75607</v>
      </c>
      <c r="C9" s="6" t="n">
        <v>457</v>
      </c>
    </row>
    <row r="10" spans="1:3">
      <c r="A10" s="4" t="s">
        <v>42</v>
      </c>
      <c r="B10" s="6" t="n">
        <v>248600</v>
      </c>
      <c r="C10" s="6" t="n">
        <v>73250</v>
      </c>
    </row>
    <row r="11" spans="1:3">
      <c r="A11" s="4" t="s">
        <v>43</v>
      </c>
      <c r="B11" s="6" t="n">
        <v>96489</v>
      </c>
      <c r="C11" s="6" t="n">
        <v>96489</v>
      </c>
    </row>
    <row r="12" spans="1:3">
      <c r="A12" s="4" t="s">
        <v>44</v>
      </c>
      <c r="B12" s="6" t="n">
        <v>305540</v>
      </c>
      <c r="C12" s="6" t="n">
        <v>174417</v>
      </c>
    </row>
    <row r="13" spans="1:3">
      <c r="A13" s="4" t="s">
        <v>45</v>
      </c>
      <c r="B13" s="6" t="n">
        <v>997871</v>
      </c>
      <c r="C13" s="6" t="n">
        <v>580414</v>
      </c>
    </row>
    <row r="14" spans="1:3">
      <c r="A14" s="4" t="s">
        <v>46</v>
      </c>
      <c r="B14" s="6" t="n">
        <v>997871</v>
      </c>
      <c r="C14" s="6" t="n">
        <v>580414</v>
      </c>
    </row>
    <row r="15" spans="1:3">
      <c r="A15" s="3" t="s">
        <v>47</v>
      </c>
    </row>
    <row r="16" spans="1:3">
      <c r="A16" s="4" t="s">
        <v>48</v>
      </c>
      <c r="B16" s="6" t="n">
        <v>113951</v>
      </c>
      <c r="C16" s="6" t="n">
        <v>101017</v>
      </c>
    </row>
    <row r="17" spans="1:3">
      <c r="A17" s="4" t="s">
        <v>49</v>
      </c>
      <c r="B17" s="6" t="n">
        <v>1971548</v>
      </c>
      <c r="C17" s="6" t="n">
        <v>1797671</v>
      </c>
    </row>
    <row r="18" spans="1:3">
      <c r="A18" s="4" t="s">
        <v>50</v>
      </c>
      <c r="B18" s="6" t="n">
        <v>8809</v>
      </c>
      <c r="C18" s="6" t="n">
        <v>-939</v>
      </c>
    </row>
    <row r="19" spans="1:3">
      <c r="A19" s="4" t="s">
        <v>51</v>
      </c>
      <c r="B19" s="6" t="n">
        <v>-3089331</v>
      </c>
      <c r="C19" s="6" t="n">
        <v>-2476581</v>
      </c>
    </row>
    <row r="20" spans="1:3">
      <c r="A20" s="4" t="s">
        <v>52</v>
      </c>
      <c r="B20" s="6" t="n">
        <v>-995023</v>
      </c>
      <c r="C20" s="6" t="n">
        <v>-578832</v>
      </c>
    </row>
    <row r="21" spans="1:3">
      <c r="A21" s="4" t="s">
        <v>53</v>
      </c>
      <c r="B21" s="7" t="n">
        <v>2848</v>
      </c>
      <c r="C21" s="7" t="n">
        <v>1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r="A1" s="1" t="s">
        <v>187</v>
      </c>
      <c r="B1" s="2" t="s">
        <v>188</v>
      </c>
      <c r="C1" s="2" t="s">
        <v>2</v>
      </c>
      <c r="D1" s="2" t="s">
        <v>55</v>
      </c>
      <c r="E1" s="2" t="s">
        <v>32</v>
      </c>
      <c r="F1" s="2" t="s">
        <v>56</v>
      </c>
    </row>
    <row r="2" spans="1:6">
      <c r="A2" s="4" t="s">
        <v>189</v>
      </c>
      <c r="C2" s="8" t="n">
        <v>0.001</v>
      </c>
      <c r="D2" s="8" t="n">
        <v>0.001</v>
      </c>
      <c r="E2" s="8" t="n">
        <v>0.001</v>
      </c>
    </row>
    <row r="3" spans="1:6">
      <c r="A3" s="4" t="s">
        <v>190</v>
      </c>
      <c r="C3" s="6" t="n">
        <v>113951705</v>
      </c>
      <c r="E3" s="6" t="n">
        <v>101017881</v>
      </c>
      <c r="F3" s="6" t="n">
        <v>49250000</v>
      </c>
    </row>
    <row r="4" spans="1:6">
      <c r="A4" s="4" t="s">
        <v>191</v>
      </c>
    </row>
    <row r="5" spans="1:6">
      <c r="A5" s="4" t="s">
        <v>192</v>
      </c>
      <c r="B5" s="4" t="s">
        <v>193</v>
      </c>
    </row>
    <row r="6" spans="1:6">
      <c r="A6" s="4" t="s">
        <v>189</v>
      </c>
      <c r="B6" s="8" t="n">
        <v>0.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94</v>
      </c>
      <c r="B1" s="2" t="s">
        <v>1</v>
      </c>
    </row>
    <row r="2" spans="1:4">
      <c r="B2" s="2" t="s">
        <v>2</v>
      </c>
      <c r="C2" s="2" t="s">
        <v>32</v>
      </c>
      <c r="D2" s="2" t="s">
        <v>195</v>
      </c>
    </row>
    <row r="3" spans="1:4">
      <c r="A3" s="3" t="s">
        <v>127</v>
      </c>
    </row>
    <row r="4" spans="1:4">
      <c r="A4" s="4" t="s">
        <v>34</v>
      </c>
      <c r="B4" s="7" t="n">
        <v>2847</v>
      </c>
      <c r="C4" s="7" t="n">
        <v>1582</v>
      </c>
      <c r="D4" s="7" t="n">
        <v>1136</v>
      </c>
    </row>
    <row r="5" spans="1:4">
      <c r="A5" s="4" t="s">
        <v>196</v>
      </c>
      <c r="B5" s="4" t="s">
        <v>37</v>
      </c>
      <c r="C5" s="4" t="s">
        <v>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1"/>
    <col customWidth="1" max="6" min="6" width="21"/>
    <col customWidth="1" max="7" min="7" width="24"/>
    <col customWidth="1" max="8" min="8" width="21"/>
    <col customWidth="1" max="9" min="9" width="21"/>
    <col customWidth="1" max="10" min="10" width="21"/>
  </cols>
  <sheetData>
    <row r="1" spans="1:10">
      <c r="A1" s="1" t="s">
        <v>197</v>
      </c>
      <c r="B1" s="2" t="s">
        <v>198</v>
      </c>
      <c r="C1" s="2" t="s">
        <v>199</v>
      </c>
      <c r="D1" s="2" t="s">
        <v>200</v>
      </c>
      <c r="E1" s="2" t="s">
        <v>201</v>
      </c>
      <c r="F1" s="2" t="s">
        <v>202</v>
      </c>
      <c r="G1" s="2" t="s">
        <v>203</v>
      </c>
      <c r="H1" s="2" t="s">
        <v>204</v>
      </c>
      <c r="I1" s="2" t="s">
        <v>205</v>
      </c>
      <c r="J1" s="2" t="s">
        <v>206</v>
      </c>
    </row>
    <row r="2" spans="1:10">
      <c r="A2" s="4" t="s">
        <v>207</v>
      </c>
      <c r="E2" s="7" t="n">
        <v>995024</v>
      </c>
      <c r="J2" s="7" t="n">
        <v>578832</v>
      </c>
    </row>
    <row r="3" spans="1:10">
      <c r="A3" s="4" t="s">
        <v>51</v>
      </c>
      <c r="E3" s="6" t="n">
        <v>3089331</v>
      </c>
      <c r="J3" s="6" t="n">
        <v>2476581</v>
      </c>
    </row>
    <row r="4" spans="1:10">
      <c r="A4" s="4" t="s">
        <v>208</v>
      </c>
      <c r="E4" s="6" t="n">
        <v>24509</v>
      </c>
      <c r="I4" s="7" t="n">
        <v>43000</v>
      </c>
      <c r="J4" s="7" t="n">
        <v>43000</v>
      </c>
    </row>
    <row r="5" spans="1:10">
      <c r="A5" s="4" t="s">
        <v>209</v>
      </c>
      <c r="E5" s="7" t="n">
        <v>12000</v>
      </c>
    </row>
    <row r="6" spans="1:10">
      <c r="A6" s="4" t="s">
        <v>210</v>
      </c>
      <c r="E6" s="10" t="n">
        <v>0.00406</v>
      </c>
      <c r="G6" s="9" t="n">
        <v>0.0018</v>
      </c>
    </row>
    <row r="7" spans="1:10">
      <c r="A7" s="4" t="s">
        <v>211</v>
      </c>
      <c r="B7" s="7" t="n">
        <v>33500</v>
      </c>
    </row>
    <row r="8" spans="1:10">
      <c r="A8" s="4" t="s">
        <v>212</v>
      </c>
      <c r="E8" s="7" t="n">
        <v>100000</v>
      </c>
    </row>
    <row r="9" spans="1:10">
      <c r="A9" s="4" t="s">
        <v>213</v>
      </c>
      <c r="E9" s="6" t="n">
        <v>100000</v>
      </c>
    </row>
    <row r="10" spans="1:10">
      <c r="A10" s="4" t="s">
        <v>214</v>
      </c>
    </row>
    <row r="11" spans="1:10">
      <c r="A11" s="4" t="s">
        <v>215</v>
      </c>
      <c r="C11" s="7" t="n">
        <v>1000000</v>
      </c>
    </row>
    <row r="12" spans="1:10">
      <c r="A12" s="4" t="s">
        <v>216</v>
      </c>
    </row>
    <row r="13" spans="1:10">
      <c r="A13" s="4" t="s">
        <v>217</v>
      </c>
      <c r="H13" s="7" t="n">
        <v>90000</v>
      </c>
    </row>
    <row r="14" spans="1:10">
      <c r="A14" s="4" t="s">
        <v>218</v>
      </c>
    </row>
    <row r="15" spans="1:10">
      <c r="A15" s="4" t="s">
        <v>219</v>
      </c>
      <c r="E15" s="6" t="n">
        <v>100000</v>
      </c>
    </row>
    <row r="16" spans="1:10">
      <c r="A16" s="4" t="s">
        <v>220</v>
      </c>
      <c r="E16" s="7" t="n">
        <v>348597</v>
      </c>
    </row>
    <row r="17" spans="1:10">
      <c r="A17" s="4" t="s">
        <v>221</v>
      </c>
      <c r="E17" s="4" t="s">
        <v>222</v>
      </c>
      <c r="F17" s="4" t="s">
        <v>222</v>
      </c>
    </row>
    <row r="18" spans="1:10">
      <c r="A18" s="4" t="s">
        <v>223</v>
      </c>
    </row>
    <row r="19" spans="1:10">
      <c r="A19" s="4" t="s">
        <v>224</v>
      </c>
      <c r="F19" s="11" t="n">
        <v>270000</v>
      </c>
    </row>
    <row r="20" spans="1:10">
      <c r="A20" s="4" t="s">
        <v>225</v>
      </c>
    </row>
    <row r="21" spans="1:10">
      <c r="A21" s="4" t="s">
        <v>226</v>
      </c>
      <c r="E21" s="7" t="n">
        <v>3912033</v>
      </c>
    </row>
    <row r="22" spans="1:10">
      <c r="A22" s="4" t="s">
        <v>227</v>
      </c>
    </row>
    <row r="23" spans="1:10">
      <c r="A23" s="4" t="s">
        <v>228</v>
      </c>
      <c r="F23" s="6" t="n">
        <v>3030000</v>
      </c>
    </row>
    <row r="24" spans="1:10">
      <c r="A24" s="4" t="s">
        <v>229</v>
      </c>
    </row>
    <row r="25" spans="1:10">
      <c r="A25" s="4" t="s">
        <v>226</v>
      </c>
      <c r="E25" s="7" t="n">
        <v>3563436</v>
      </c>
    </row>
    <row r="26" spans="1:10">
      <c r="A26" s="4" t="s">
        <v>230</v>
      </c>
    </row>
    <row r="27" spans="1:10">
      <c r="A27" s="4" t="s">
        <v>228</v>
      </c>
      <c r="F27" s="11" t="n">
        <v>2760000</v>
      </c>
    </row>
    <row r="28" spans="1:10">
      <c r="A28" s="4" t="s">
        <v>231</v>
      </c>
    </row>
    <row r="29" spans="1:10">
      <c r="A29" s="4" t="s">
        <v>208</v>
      </c>
      <c r="I29" s="7" t="n">
        <v>43000</v>
      </c>
    </row>
    <row r="30" spans="1:10">
      <c r="A30" s="4" t="s">
        <v>209</v>
      </c>
      <c r="D30" s="7" t="n">
        <v>12000</v>
      </c>
    </row>
    <row r="31" spans="1:10">
      <c r="A31" s="4" t="s">
        <v>232</v>
      </c>
      <c r="D31" s="6" t="n">
        <v>7058824</v>
      </c>
    </row>
    <row r="32" spans="1:10">
      <c r="A32" s="4" t="s">
        <v>210</v>
      </c>
      <c r="D32" s="9" t="n">
        <v>0.0017</v>
      </c>
    </row>
    <row r="33" spans="1:10">
      <c r="A33" s="4" t="s">
        <v>233</v>
      </c>
    </row>
    <row r="34" spans="1:10">
      <c r="A34" s="4" t="s">
        <v>234</v>
      </c>
      <c r="C34" s="6" t="n">
        <v>90000</v>
      </c>
    </row>
    <row r="35" spans="1:10">
      <c r="A35" s="4" t="s">
        <v>235</v>
      </c>
    </row>
    <row r="36" spans="1:10">
      <c r="A36" s="4" t="s">
        <v>234</v>
      </c>
      <c r="C36" s="7" t="n">
        <v>1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S90"/>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1"/>
    <col customWidth="1" max="5" min="5" width="27"/>
    <col customWidth="1" max="6" min="6" width="27"/>
    <col customWidth="1" max="7" min="7" width="27"/>
    <col customWidth="1" max="8" min="8" width="21"/>
    <col customWidth="1" max="9" min="9" width="26"/>
    <col customWidth="1" max="10" min="10" width="80"/>
    <col customWidth="1" max="11" min="11" width="21"/>
    <col customWidth="1" max="12" min="12" width="31"/>
    <col customWidth="1" max="13" min="13" width="21"/>
    <col customWidth="1" max="14" min="14" width="21"/>
    <col customWidth="1" max="15" min="15" width="31"/>
    <col customWidth="1" max="16" min="16" width="31"/>
    <col customWidth="1" max="17" min="17" width="21"/>
    <col customWidth="1" max="18" min="18" width="21"/>
    <col customWidth="1" max="19" min="19" width="21"/>
  </cols>
  <sheetData>
    <row r="1" spans="1:19">
      <c r="A1" s="1" t="s">
        <v>236</v>
      </c>
      <c r="B1" s="2" t="s">
        <v>237</v>
      </c>
      <c r="C1" s="2" t="s">
        <v>238</v>
      </c>
      <c r="D1" s="2" t="s">
        <v>239</v>
      </c>
      <c r="E1" s="2" t="s">
        <v>240</v>
      </c>
      <c r="F1" s="2" t="s">
        <v>241</v>
      </c>
      <c r="G1" s="2" t="s">
        <v>242</v>
      </c>
      <c r="H1" s="2" t="s">
        <v>243</v>
      </c>
      <c r="I1" s="2" t="s">
        <v>244</v>
      </c>
      <c r="J1" s="2" t="s">
        <v>245</v>
      </c>
      <c r="K1" s="2" t="s">
        <v>246</v>
      </c>
      <c r="L1" s="2" t="s">
        <v>201</v>
      </c>
      <c r="M1" s="2" t="s">
        <v>247</v>
      </c>
      <c r="N1" s="2" t="s">
        <v>243</v>
      </c>
      <c r="O1" s="2" t="s">
        <v>248</v>
      </c>
      <c r="P1" s="2" t="s">
        <v>249</v>
      </c>
      <c r="Q1" s="2" t="s">
        <v>250</v>
      </c>
      <c r="R1" s="2" t="s">
        <v>206</v>
      </c>
      <c r="S1" s="2" t="s">
        <v>251</v>
      </c>
    </row>
    <row r="2" spans="1:19">
      <c r="A2" s="4" t="s">
        <v>252</v>
      </c>
      <c r="L2" s="7" t="n">
        <v>75150</v>
      </c>
    </row>
    <row r="3" spans="1:19">
      <c r="A3" s="4" t="s">
        <v>209</v>
      </c>
      <c r="L3" s="7" t="n">
        <v>12000</v>
      </c>
    </row>
    <row r="4" spans="1:19">
      <c r="A4" s="4" t="s">
        <v>253</v>
      </c>
      <c r="K4" s="7" t="n">
        <v>21000</v>
      </c>
    </row>
    <row r="5" spans="1:19">
      <c r="A5" s="4" t="s">
        <v>254</v>
      </c>
      <c r="B5" s="4" t="s">
        <v>255</v>
      </c>
      <c r="K5" s="4" t="s">
        <v>255</v>
      </c>
    </row>
    <row r="6" spans="1:19">
      <c r="A6" s="4" t="s">
        <v>256</v>
      </c>
      <c r="L6" s="10" t="n">
        <v>0.00406</v>
      </c>
      <c r="O6" s="9" t="n">
        <v>0.0018</v>
      </c>
    </row>
    <row r="7" spans="1:19">
      <c r="A7" s="4" t="s">
        <v>257</v>
      </c>
      <c r="B7" s="4" t="s">
        <v>258</v>
      </c>
      <c r="K7" s="4" t="s">
        <v>258</v>
      </c>
    </row>
    <row r="8" spans="1:19">
      <c r="A8" s="4" t="s">
        <v>259</v>
      </c>
      <c r="L8" s="7" t="n">
        <v>175350</v>
      </c>
    </row>
    <row r="9" spans="1:19">
      <c r="A9" s="4" t="s">
        <v>260</v>
      </c>
      <c r="M9" s="7" t="n">
        <v>400625</v>
      </c>
      <c r="N9" s="7" t="n">
        <v>150000</v>
      </c>
    </row>
    <row r="10" spans="1:19">
      <c r="A10" s="4" t="s">
        <v>261</v>
      </c>
      <c r="S10" s="4" t="s">
        <v>262</v>
      </c>
    </row>
    <row r="11" spans="1:19">
      <c r="A11" s="4" t="s">
        <v>263</v>
      </c>
      <c r="H11" s="7" t="n">
        <v>60000</v>
      </c>
    </row>
    <row r="12" spans="1:19">
      <c r="A12" s="4" t="s">
        <v>264</v>
      </c>
      <c r="H12" s="7" t="n">
        <v>3000</v>
      </c>
      <c r="M12" s="6" t="n">
        <v>1500</v>
      </c>
    </row>
    <row r="13" spans="1:19">
      <c r="A13" s="4" t="s">
        <v>265</v>
      </c>
      <c r="L13" s="6" t="n">
        <v>1971548</v>
      </c>
      <c r="R13" s="7" t="n">
        <v>1797671</v>
      </c>
    </row>
    <row r="14" spans="1:19">
      <c r="A14" s="4" t="s">
        <v>266</v>
      </c>
    </row>
    <row r="15" spans="1:19">
      <c r="A15" s="4" t="s">
        <v>267</v>
      </c>
      <c r="S15" s="11" t="n">
        <v>22082</v>
      </c>
    </row>
    <row r="16" spans="1:19">
      <c r="A16" s="4" t="s">
        <v>268</v>
      </c>
    </row>
    <row r="17" spans="1:19">
      <c r="A17" s="4" t="s">
        <v>269</v>
      </c>
      <c r="L17" s="6" t="n">
        <v>1000000</v>
      </c>
    </row>
    <row r="18" spans="1:19">
      <c r="A18" s="4" t="s">
        <v>270</v>
      </c>
    </row>
    <row r="19" spans="1:19">
      <c r="A19" s="4" t="s">
        <v>271</v>
      </c>
      <c r="O19" s="7" t="n">
        <v>7000</v>
      </c>
    </row>
    <row r="20" spans="1:19">
      <c r="A20" s="4" t="s">
        <v>272</v>
      </c>
    </row>
    <row r="21" spans="1:19">
      <c r="A21" s="4" t="s">
        <v>271</v>
      </c>
      <c r="O21" s="6" t="n">
        <v>100</v>
      </c>
    </row>
    <row r="22" spans="1:19">
      <c r="A22" s="4" t="s">
        <v>216</v>
      </c>
    </row>
    <row r="23" spans="1:19">
      <c r="A23" s="4" t="s">
        <v>253</v>
      </c>
      <c r="K23" s="7" t="n">
        <v>35500</v>
      </c>
    </row>
    <row r="24" spans="1:19">
      <c r="A24" s="4" t="s">
        <v>273</v>
      </c>
    </row>
    <row r="25" spans="1:19">
      <c r="A25" s="4" t="s">
        <v>271</v>
      </c>
      <c r="O25" s="6" t="n">
        <v>2500</v>
      </c>
    </row>
    <row r="26" spans="1:19">
      <c r="A26" s="4" t="s">
        <v>274</v>
      </c>
    </row>
    <row r="27" spans="1:19">
      <c r="A27" s="4" t="s">
        <v>271</v>
      </c>
      <c r="O27" s="6" t="n">
        <v>100</v>
      </c>
    </row>
    <row r="28" spans="1:19">
      <c r="A28" s="4" t="s">
        <v>275</v>
      </c>
    </row>
    <row r="29" spans="1:19">
      <c r="A29" s="4" t="s">
        <v>276</v>
      </c>
      <c r="I29" s="6" t="n">
        <v>27500000</v>
      </c>
    </row>
    <row r="30" spans="1:19">
      <c r="A30" s="4" t="s">
        <v>277</v>
      </c>
    </row>
    <row r="31" spans="1:19">
      <c r="A31" s="4" t="s">
        <v>278</v>
      </c>
      <c r="I31" s="6" t="n">
        <v>9166666</v>
      </c>
    </row>
    <row r="32" spans="1:19">
      <c r="A32" s="4" t="s">
        <v>279</v>
      </c>
    </row>
    <row r="33" spans="1:19">
      <c r="A33" s="4" t="s">
        <v>280</v>
      </c>
      <c r="O33" s="7" t="n">
        <v>12500</v>
      </c>
    </row>
    <row r="34" spans="1:19">
      <c r="A34" s="4" t="s">
        <v>281</v>
      </c>
    </row>
    <row r="35" spans="1:19">
      <c r="A35" s="4" t="s">
        <v>209</v>
      </c>
      <c r="L35" s="6" t="n">
        <v>186943</v>
      </c>
    </row>
    <row r="36" spans="1:19">
      <c r="A36" s="4" t="s">
        <v>259</v>
      </c>
      <c r="L36" s="7" t="n">
        <v>305540</v>
      </c>
      <c r="Q36" s="7" t="n">
        <v>33188</v>
      </c>
      <c r="R36" s="6" t="n">
        <v>174417</v>
      </c>
    </row>
    <row r="37" spans="1:19">
      <c r="A37" s="4" t="s">
        <v>282</v>
      </c>
      <c r="L37" s="10" t="n">
        <v>0.00376</v>
      </c>
    </row>
    <row r="38" spans="1:19">
      <c r="A38" s="4" t="s">
        <v>283</v>
      </c>
      <c r="L38" s="7" t="n">
        <v>183523</v>
      </c>
    </row>
    <row r="39" spans="1:19">
      <c r="A39" s="4" t="s">
        <v>284</v>
      </c>
    </row>
    <row r="40" spans="1:19">
      <c r="A40" s="4" t="s">
        <v>285</v>
      </c>
      <c r="G40" s="7" t="n">
        <v>20031</v>
      </c>
    </row>
    <row r="41" spans="1:19">
      <c r="A41" s="4" t="s">
        <v>232</v>
      </c>
      <c r="G41" s="6" t="n">
        <v>5327460</v>
      </c>
    </row>
    <row r="42" spans="1:19">
      <c r="A42" s="4" t="s">
        <v>209</v>
      </c>
      <c r="G42" s="7" t="n">
        <v>150000</v>
      </c>
    </row>
    <row r="43" spans="1:19">
      <c r="A43" s="4" t="s">
        <v>286</v>
      </c>
      <c r="G43" s="6" t="n">
        <v>400625</v>
      </c>
    </row>
    <row r="44" spans="1:19">
      <c r="A44" s="4" t="s">
        <v>287</v>
      </c>
      <c r="L44" s="6" t="n">
        <v>111370</v>
      </c>
    </row>
    <row r="45" spans="1:19">
      <c r="A45" s="4" t="s">
        <v>288</v>
      </c>
      <c r="I45" s="4" t="s">
        <v>262</v>
      </c>
    </row>
    <row r="46" spans="1:19">
      <c r="A46" s="4" t="s">
        <v>289</v>
      </c>
      <c r="I46" s="4" t="s">
        <v>290</v>
      </c>
    </row>
    <row r="47" spans="1:19">
      <c r="A47" s="4" t="s">
        <v>291</v>
      </c>
      <c r="I47" s="7" t="n">
        <v>150000</v>
      </c>
    </row>
    <row r="48" spans="1:19">
      <c r="A48" s="4" t="s">
        <v>292</v>
      </c>
      <c r="F48" s="7" t="n">
        <v>400625</v>
      </c>
      <c r="M48" s="6" t="n">
        <v>400625</v>
      </c>
    </row>
    <row r="49" spans="1:19">
      <c r="A49" s="4" t="s">
        <v>293</v>
      </c>
      <c r="F49" s="7" t="n">
        <v>20031</v>
      </c>
      <c r="M49" s="6" t="n">
        <v>20031</v>
      </c>
    </row>
    <row r="50" spans="1:19">
      <c r="A50" s="4" t="s">
        <v>294</v>
      </c>
      <c r="C50" s="6" t="n">
        <v>10654920</v>
      </c>
      <c r="F50" s="6" t="n">
        <v>5327460</v>
      </c>
    </row>
    <row r="51" spans="1:19">
      <c r="A51" s="4" t="s">
        <v>295</v>
      </c>
      <c r="F51" s="7" t="n">
        <v>150000</v>
      </c>
      <c r="L51" s="6" t="n">
        <v>150000</v>
      </c>
      <c r="M51" s="6" t="n">
        <v>150000</v>
      </c>
    </row>
    <row r="52" spans="1:19">
      <c r="A52" s="4" t="s">
        <v>296</v>
      </c>
      <c r="L52" s="6" t="n">
        <v>40062</v>
      </c>
    </row>
    <row r="53" spans="1:19">
      <c r="A53" s="4" t="s">
        <v>297</v>
      </c>
    </row>
    <row r="54" spans="1:19">
      <c r="A54" s="4" t="s">
        <v>288</v>
      </c>
      <c r="I54" s="4" t="s">
        <v>298</v>
      </c>
    </row>
    <row r="55" spans="1:19">
      <c r="A55" s="4" t="s">
        <v>299</v>
      </c>
    </row>
    <row r="56" spans="1:19">
      <c r="A56" s="4" t="s">
        <v>259</v>
      </c>
      <c r="L56" s="6" t="n">
        <v>96489</v>
      </c>
      <c r="R56" s="7" t="n">
        <v>96489</v>
      </c>
    </row>
    <row r="57" spans="1:19">
      <c r="A57" s="4" t="s">
        <v>293</v>
      </c>
      <c r="F57" s="7" t="n">
        <v>20031</v>
      </c>
      <c r="M57" s="6" t="n">
        <v>20031</v>
      </c>
    </row>
    <row r="58" spans="1:19">
      <c r="A58" s="4" t="s">
        <v>294</v>
      </c>
      <c r="F58" s="6" t="n">
        <v>5327460</v>
      </c>
    </row>
    <row r="59" spans="1:19">
      <c r="A59" s="4" t="s">
        <v>295</v>
      </c>
      <c r="F59" s="7" t="n">
        <v>150000</v>
      </c>
      <c r="M59" s="6" t="n">
        <v>150000</v>
      </c>
    </row>
    <row r="60" spans="1:19">
      <c r="A60" s="4" t="s">
        <v>296</v>
      </c>
      <c r="F60" s="6" t="n">
        <v>40062</v>
      </c>
      <c r="M60" s="6" t="n">
        <v>40062</v>
      </c>
    </row>
    <row r="61" spans="1:19">
      <c r="A61" s="4" t="s">
        <v>300</v>
      </c>
    </row>
    <row r="62" spans="1:19">
      <c r="A62" s="4" t="s">
        <v>301</v>
      </c>
      <c r="J62" s="4" t="s">
        <v>290</v>
      </c>
    </row>
    <row r="63" spans="1:19">
      <c r="A63" s="4" t="s">
        <v>302</v>
      </c>
      <c r="J63" s="7" t="n">
        <v>150000</v>
      </c>
    </row>
    <row r="64" spans="1:19">
      <c r="A64" s="4" t="s">
        <v>303</v>
      </c>
      <c r="J64" s="4" t="s">
        <v>304</v>
      </c>
    </row>
    <row r="65" spans="1:19">
      <c r="A65" s="4" t="s">
        <v>305</v>
      </c>
      <c r="J65" s="4" t="s">
        <v>306</v>
      </c>
    </row>
    <row r="66" spans="1:19">
      <c r="A66" s="4" t="s">
        <v>307</v>
      </c>
    </row>
    <row r="67" spans="1:19">
      <c r="A67" s="4" t="s">
        <v>285</v>
      </c>
      <c r="E67" s="7" t="n">
        <v>20031</v>
      </c>
    </row>
    <row r="68" spans="1:19">
      <c r="A68" s="4" t="s">
        <v>232</v>
      </c>
      <c r="E68" s="6" t="n">
        <v>5327460</v>
      </c>
    </row>
    <row r="69" spans="1:19">
      <c r="A69" s="4" t="s">
        <v>209</v>
      </c>
      <c r="E69" s="7" t="n">
        <v>150000</v>
      </c>
    </row>
    <row r="70" spans="1:19">
      <c r="A70" s="4" t="s">
        <v>286</v>
      </c>
      <c r="F70" s="7" t="n">
        <v>20031</v>
      </c>
      <c r="M70" s="7" t="n">
        <v>20031</v>
      </c>
    </row>
    <row r="71" spans="1:19">
      <c r="A71" s="4" t="s">
        <v>308</v>
      </c>
    </row>
    <row r="72" spans="1:19">
      <c r="A72" s="4" t="s">
        <v>302</v>
      </c>
      <c r="G72" s="7" t="n">
        <v>150000</v>
      </c>
    </row>
    <row r="73" spans="1:19">
      <c r="A73" s="4" t="s">
        <v>309</v>
      </c>
      <c r="G73" s="4" t="s">
        <v>290</v>
      </c>
    </row>
    <row r="74" spans="1:19">
      <c r="A74" s="4" t="s">
        <v>310</v>
      </c>
    </row>
    <row r="75" spans="1:19">
      <c r="A75" s="4" t="s">
        <v>259</v>
      </c>
      <c r="L75" s="6" t="n">
        <v>118597</v>
      </c>
    </row>
    <row r="76" spans="1:19">
      <c r="A76" s="4" t="s">
        <v>265</v>
      </c>
      <c r="L76" s="7" t="n">
        <v>250000</v>
      </c>
    </row>
    <row r="77" spans="1:19">
      <c r="A77" s="4" t="s">
        <v>282</v>
      </c>
      <c r="L77" s="9" t="n">
        <v>0.0018</v>
      </c>
    </row>
    <row r="78" spans="1:19">
      <c r="A78" s="4" t="s">
        <v>311</v>
      </c>
    </row>
    <row r="79" spans="1:19">
      <c r="A79" s="4" t="s">
        <v>256</v>
      </c>
      <c r="B79" s="9" t="n">
        <v>0.0018</v>
      </c>
    </row>
    <row r="80" spans="1:19">
      <c r="A80" s="4" t="s">
        <v>312</v>
      </c>
      <c r="D80" s="4" t="s">
        <v>313</v>
      </c>
    </row>
    <row r="81" spans="1:19">
      <c r="A81" s="4" t="s">
        <v>259</v>
      </c>
      <c r="D81" s="7" t="n">
        <v>45000</v>
      </c>
      <c r="P81" s="7" t="n">
        <v>90000</v>
      </c>
    </row>
    <row r="82" spans="1:19">
      <c r="A82" s="4" t="s">
        <v>282</v>
      </c>
      <c r="D82" s="12" t="n">
        <v>0.0047753</v>
      </c>
      <c r="P82" s="12" t="n">
        <v>0.0047753</v>
      </c>
    </row>
    <row r="83" spans="1:19">
      <c r="A83" s="4" t="s">
        <v>314</v>
      </c>
    </row>
    <row r="84" spans="1:19">
      <c r="A84" s="4" t="s">
        <v>234</v>
      </c>
      <c r="B84" s="7" t="n">
        <v>45000</v>
      </c>
    </row>
    <row r="85" spans="1:19">
      <c r="A85" s="4" t="s">
        <v>315</v>
      </c>
    </row>
    <row r="86" spans="1:19">
      <c r="A86" s="4" t="s">
        <v>234</v>
      </c>
      <c r="B86" s="6" t="n">
        <v>90000</v>
      </c>
    </row>
    <row r="87" spans="1:19">
      <c r="A87" s="4" t="s">
        <v>316</v>
      </c>
    </row>
    <row r="88" spans="1:19">
      <c r="A88" s="4" t="s">
        <v>234</v>
      </c>
      <c r="B88" s="6" t="n">
        <v>90000</v>
      </c>
    </row>
    <row r="89" spans="1:19">
      <c r="A89" s="4" t="s">
        <v>317</v>
      </c>
    </row>
    <row r="90" spans="1:19">
      <c r="A90" s="4" t="s">
        <v>234</v>
      </c>
      <c r="B90" s="7" t="n">
        <v>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32</v>
      </c>
    </row>
    <row r="2" spans="1:3">
      <c r="A2" s="3" t="s">
        <v>135</v>
      </c>
    </row>
    <row r="3" spans="1:3">
      <c r="A3" s="4" t="s">
        <v>296</v>
      </c>
      <c r="B3" s="7" t="n">
        <v>75150</v>
      </c>
      <c r="C3" s="4" t="s">
        <v>37</v>
      </c>
    </row>
    <row r="4" spans="1:3">
      <c r="A4" s="4" t="s">
        <v>319</v>
      </c>
      <c r="B4" s="6" t="n">
        <v>457</v>
      </c>
      <c r="C4" s="6" t="n">
        <v>457</v>
      </c>
    </row>
    <row r="5" spans="1:3">
      <c r="A5" s="4" t="s">
        <v>108</v>
      </c>
      <c r="B5" s="6" t="n">
        <v>75607</v>
      </c>
      <c r="C5" s="6" t="n">
        <v>457</v>
      </c>
    </row>
    <row r="6" spans="1:3">
      <c r="A6" s="4" t="s">
        <v>296</v>
      </c>
      <c r="B6" s="6" t="n">
        <v>215412</v>
      </c>
      <c r="C6" s="6" t="n">
        <v>40062</v>
      </c>
    </row>
    <row r="7" spans="1:3">
      <c r="A7" s="4" t="s">
        <v>320</v>
      </c>
      <c r="B7" s="6" t="n">
        <v>33188</v>
      </c>
      <c r="C7" s="6" t="n">
        <v>33188</v>
      </c>
    </row>
    <row r="8" spans="1:3">
      <c r="A8" s="4" t="s">
        <v>109</v>
      </c>
      <c r="B8" s="6" t="n">
        <v>248600</v>
      </c>
      <c r="C8" s="6" t="n">
        <v>73250</v>
      </c>
    </row>
    <row r="9" spans="1:3">
      <c r="A9" s="4" t="s">
        <v>321</v>
      </c>
      <c r="B9" s="6" t="n">
        <v>96489</v>
      </c>
      <c r="C9" s="6" t="n">
        <v>96489</v>
      </c>
    </row>
    <row r="10" spans="1:3">
      <c r="A10" s="4" t="s">
        <v>114</v>
      </c>
      <c r="B10" s="7" t="n">
        <v>305540</v>
      </c>
      <c r="C10" s="7" t="n">
        <v>1744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5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2</v>
      </c>
      <c r="B1" s="2" t="s">
        <v>323</v>
      </c>
      <c r="C1" s="2" t="s">
        <v>324</v>
      </c>
      <c r="D1" s="2" t="s">
        <v>2</v>
      </c>
      <c r="E1" s="2" t="s">
        <v>325</v>
      </c>
      <c r="F1" s="2" t="s">
        <v>326</v>
      </c>
      <c r="G1" s="2" t="s">
        <v>327</v>
      </c>
      <c r="H1" s="2" t="s">
        <v>55</v>
      </c>
      <c r="I1" s="2" t="s">
        <v>32</v>
      </c>
      <c r="J1" s="2" t="s">
        <v>56</v>
      </c>
    </row>
    <row r="2" spans="1:10">
      <c r="A2" s="4" t="s">
        <v>59</v>
      </c>
      <c r="D2" s="6" t="n">
        <v>600000000</v>
      </c>
      <c r="H2" s="6" t="n">
        <v>300000000</v>
      </c>
      <c r="I2" s="6" t="n">
        <v>300000000</v>
      </c>
    </row>
    <row r="3" spans="1:10">
      <c r="A3" s="4" t="s">
        <v>58</v>
      </c>
      <c r="D3" s="8" t="n">
        <v>0.001</v>
      </c>
      <c r="H3" s="8" t="n">
        <v>0.001</v>
      </c>
      <c r="I3" s="8" t="n">
        <v>0.001</v>
      </c>
    </row>
    <row r="4" spans="1:10">
      <c r="A4" s="4" t="s">
        <v>328</v>
      </c>
      <c r="D4" s="4" t="s">
        <v>329</v>
      </c>
    </row>
    <row r="5" spans="1:10">
      <c r="A5" s="4" t="s">
        <v>330</v>
      </c>
      <c r="H5" s="6" t="n">
        <v>600000000</v>
      </c>
    </row>
    <row r="6" spans="1:10">
      <c r="A6" s="4" t="s">
        <v>331</v>
      </c>
      <c r="H6" s="8" t="n">
        <v>0.001</v>
      </c>
    </row>
    <row r="7" spans="1:10">
      <c r="A7" s="4" t="s">
        <v>209</v>
      </c>
      <c r="D7" s="7" t="n">
        <v>12000</v>
      </c>
    </row>
    <row r="8" spans="1:10">
      <c r="A8" s="4" t="s">
        <v>60</v>
      </c>
      <c r="D8" s="6" t="n">
        <v>113951705</v>
      </c>
      <c r="I8" s="6" t="n">
        <v>101017881</v>
      </c>
    </row>
    <row r="9" spans="1:10">
      <c r="A9" s="4" t="s">
        <v>61</v>
      </c>
      <c r="D9" s="6" t="n">
        <v>113951705</v>
      </c>
      <c r="I9" s="6" t="n">
        <v>101017881</v>
      </c>
      <c r="J9" s="6" t="n">
        <v>49250000</v>
      </c>
    </row>
    <row r="10" spans="1:10">
      <c r="A10" s="4" t="s">
        <v>332</v>
      </c>
    </row>
    <row r="11" spans="1:10">
      <c r="A11" s="4" t="s">
        <v>333</v>
      </c>
      <c r="C11" s="6" t="n">
        <v>750000</v>
      </c>
    </row>
    <row r="12" spans="1:10">
      <c r="A12" s="4" t="s">
        <v>209</v>
      </c>
      <c r="C12" s="7" t="n">
        <v>6000</v>
      </c>
    </row>
    <row r="13" spans="1:10">
      <c r="A13" s="4" t="s">
        <v>334</v>
      </c>
    </row>
    <row r="14" spans="1:10">
      <c r="A14" s="4" t="s">
        <v>58</v>
      </c>
      <c r="F14" s="8" t="n">
        <v>0.007</v>
      </c>
      <c r="G14" s="8" t="n">
        <v>0.007</v>
      </c>
    </row>
    <row r="15" spans="1:10">
      <c r="A15" s="4" t="s">
        <v>60</v>
      </c>
      <c r="F15" s="6" t="n">
        <v>2000000</v>
      </c>
      <c r="G15" s="6" t="n">
        <v>1937500</v>
      </c>
    </row>
    <row r="16" spans="1:10">
      <c r="A16" s="4" t="s">
        <v>335</v>
      </c>
      <c r="F16" s="7" t="n">
        <v>14000</v>
      </c>
      <c r="G16" s="7" t="n">
        <v>13562</v>
      </c>
    </row>
    <row r="17" spans="1:10">
      <c r="A17" s="4" t="s">
        <v>231</v>
      </c>
    </row>
    <row r="18" spans="1:10">
      <c r="A18" s="4" t="s">
        <v>60</v>
      </c>
      <c r="E18" s="6" t="n">
        <v>7058824</v>
      </c>
    </row>
    <row r="19" spans="1:10">
      <c r="A19" s="4" t="s">
        <v>336</v>
      </c>
    </row>
    <row r="20" spans="1:10">
      <c r="A20" s="4" t="s">
        <v>333</v>
      </c>
      <c r="B20" s="6" t="n">
        <v>1937500</v>
      </c>
    </row>
    <row r="21" spans="1:10">
      <c r="A21" s="4" t="s">
        <v>337</v>
      </c>
      <c r="B21" s="9" t="n">
        <v>0.00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29"/>
    <col customWidth="1" max="3" min="3" width="14"/>
  </cols>
  <sheetData>
    <row r="1" spans="1:3">
      <c r="A1" s="1" t="s">
        <v>338</v>
      </c>
      <c r="B1" s="2" t="s">
        <v>1</v>
      </c>
    </row>
    <row r="2" spans="1:3">
      <c r="B2" s="2" t="s">
        <v>2</v>
      </c>
      <c r="C2" s="2" t="s">
        <v>32</v>
      </c>
    </row>
    <row r="3" spans="1:3">
      <c r="A3" s="3" t="s">
        <v>141</v>
      </c>
    </row>
    <row r="4" spans="1:3">
      <c r="A4" s="4" t="s">
        <v>339</v>
      </c>
      <c r="B4" s="7" t="n">
        <v>3089331</v>
      </c>
      <c r="C4" s="7" t="n">
        <v>2476581</v>
      </c>
    </row>
    <row r="5" spans="1:3">
      <c r="A5" s="4" t="s">
        <v>340</v>
      </c>
      <c r="B5" s="4" t="s">
        <v>341</v>
      </c>
    </row>
    <row r="6" spans="1:3">
      <c r="A6" s="4" t="s">
        <v>342</v>
      </c>
      <c r="B6" s="4" t="s">
        <v>343</v>
      </c>
      <c r="C6" s="4" t="s">
        <v>3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54</v>
      </c>
      <c r="B1" s="2" t="s">
        <v>2</v>
      </c>
      <c r="C1" s="2" t="s">
        <v>55</v>
      </c>
      <c r="D1" s="2" t="s">
        <v>32</v>
      </c>
      <c r="E1" s="2" t="s">
        <v>56</v>
      </c>
    </row>
    <row r="2" spans="1:5">
      <c r="A2" s="3" t="s">
        <v>57</v>
      </c>
    </row>
    <row r="3" spans="1:5">
      <c r="A3" s="4" t="s">
        <v>58</v>
      </c>
      <c r="B3" s="8" t="n">
        <v>0.001</v>
      </c>
      <c r="C3" s="8" t="n">
        <v>0.001</v>
      </c>
      <c r="D3" s="8" t="n">
        <v>0.001</v>
      </c>
    </row>
    <row r="4" spans="1:5">
      <c r="A4" s="4" t="s">
        <v>59</v>
      </c>
      <c r="B4" s="6" t="n">
        <v>600000000</v>
      </c>
      <c r="C4" s="6" t="n">
        <v>300000000</v>
      </c>
      <c r="D4" s="6" t="n">
        <v>300000000</v>
      </c>
    </row>
    <row r="5" spans="1:5">
      <c r="A5" s="4" t="s">
        <v>60</v>
      </c>
      <c r="B5" s="6" t="n">
        <v>113951705</v>
      </c>
      <c r="D5" s="6" t="n">
        <v>101017881</v>
      </c>
    </row>
    <row r="6" spans="1:5">
      <c r="A6" s="4" t="s">
        <v>61</v>
      </c>
      <c r="B6" s="6" t="n">
        <v>113951705</v>
      </c>
      <c r="D6" s="6" t="n">
        <v>101017881</v>
      </c>
      <c r="E6" s="6" t="n">
        <v>49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4</v>
      </c>
      <c r="B1" s="2" t="s">
        <v>1</v>
      </c>
    </row>
    <row r="2" spans="1:3">
      <c r="B2" s="2" t="s">
        <v>2</v>
      </c>
      <c r="C2" s="2" t="s">
        <v>32</v>
      </c>
    </row>
    <row r="3" spans="1:3">
      <c r="A3" s="3" t="s">
        <v>141</v>
      </c>
    </row>
    <row r="4" spans="1:3">
      <c r="A4" s="4" t="s">
        <v>345</v>
      </c>
      <c r="B4" s="7" t="n">
        <v>238972</v>
      </c>
      <c r="C4" s="7" t="n">
        <v>44845</v>
      </c>
    </row>
    <row r="5" spans="1:3">
      <c r="A5" s="4" t="s">
        <v>346</v>
      </c>
      <c r="B5" s="6" t="n">
        <v>-238972</v>
      </c>
      <c r="C5" s="6" t="n">
        <v>-44845</v>
      </c>
    </row>
    <row r="6" spans="1:3">
      <c r="A6" s="4" t="s">
        <v>347</v>
      </c>
      <c r="B6" s="4" t="s">
        <v>37</v>
      </c>
      <c r="C6" s="4" t="s">
        <v>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32</v>
      </c>
    </row>
    <row r="2" spans="1:3">
      <c r="A2" s="3" t="s">
        <v>141</v>
      </c>
    </row>
    <row r="3" spans="1:3">
      <c r="A3" s="4" t="s">
        <v>349</v>
      </c>
      <c r="B3" s="7" t="n">
        <v>1193290</v>
      </c>
      <c r="C3" s="7" t="n">
        <v>954318</v>
      </c>
    </row>
    <row r="4" spans="1:3">
      <c r="A4" s="4" t="s">
        <v>350</v>
      </c>
      <c r="B4" s="6" t="n">
        <v>-1193290</v>
      </c>
      <c r="C4" s="6" t="n">
        <v>-954318</v>
      </c>
    </row>
    <row r="5" spans="1:3">
      <c r="A5" s="4" t="s">
        <v>351</v>
      </c>
      <c r="B5" s="4" t="s">
        <v>37</v>
      </c>
      <c r="C5" s="4" t="s">
        <v>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1"/>
    <col customWidth="1" max="5" min="5" width="21"/>
    <col customWidth="1" max="6" min="6" width="21"/>
    <col customWidth="1" max="7" min="7" width="24"/>
  </cols>
  <sheetData>
    <row r="1" spans="1:7">
      <c r="A1" s="1" t="s">
        <v>352</v>
      </c>
      <c r="B1" s="2" t="s">
        <v>200</v>
      </c>
      <c r="C1" s="2" t="s">
        <v>205</v>
      </c>
      <c r="D1" s="2" t="s">
        <v>201</v>
      </c>
      <c r="E1" s="2" t="s">
        <v>206</v>
      </c>
      <c r="F1" s="2" t="s">
        <v>198</v>
      </c>
      <c r="G1" s="2" t="s">
        <v>203</v>
      </c>
    </row>
    <row r="2" spans="1:7">
      <c r="A2" s="4" t="s">
        <v>208</v>
      </c>
      <c r="C2" s="7" t="n">
        <v>43000</v>
      </c>
      <c r="D2" s="7" t="n">
        <v>24509</v>
      </c>
      <c r="E2" s="7" t="n">
        <v>43000</v>
      </c>
    </row>
    <row r="3" spans="1:7">
      <c r="A3" s="4" t="s">
        <v>353</v>
      </c>
      <c r="F3" s="4" t="s">
        <v>354</v>
      </c>
    </row>
    <row r="4" spans="1:7">
      <c r="A4" s="4" t="s">
        <v>355</v>
      </c>
      <c r="C4" s="4" t="s">
        <v>356</v>
      </c>
    </row>
    <row r="5" spans="1:7">
      <c r="A5" s="4" t="s">
        <v>357</v>
      </c>
      <c r="C5" s="4" t="s">
        <v>358</v>
      </c>
    </row>
    <row r="6" spans="1:7">
      <c r="A6" s="4" t="s">
        <v>359</v>
      </c>
      <c r="C6" s="13" t="n">
        <v>0.58</v>
      </c>
    </row>
    <row r="7" spans="1:7">
      <c r="A7" s="4" t="s">
        <v>256</v>
      </c>
      <c r="D7" s="10" t="n">
        <v>0.00406</v>
      </c>
      <c r="G7" s="9" t="n">
        <v>0.0018</v>
      </c>
    </row>
    <row r="8" spans="1:7">
      <c r="A8" s="4" t="s">
        <v>360</v>
      </c>
      <c r="F8" s="7" t="n">
        <v>33500</v>
      </c>
    </row>
    <row r="9" spans="1:7">
      <c r="A9" s="4" t="s">
        <v>361</v>
      </c>
      <c r="F9" s="4" t="s">
        <v>362</v>
      </c>
    </row>
    <row r="10" spans="1:7">
      <c r="A10" s="4" t="s">
        <v>363</v>
      </c>
      <c r="F10" s="4" t="s">
        <v>364</v>
      </c>
    </row>
    <row r="11" spans="1:7">
      <c r="A11" s="4" t="s">
        <v>365</v>
      </c>
      <c r="D11" s="7" t="n">
        <v>29449</v>
      </c>
      <c r="E11" s="6" t="n">
        <v>54708</v>
      </c>
    </row>
    <row r="12" spans="1:7">
      <c r="A12" s="4" t="s">
        <v>366</v>
      </c>
      <c r="D12" s="7" t="n">
        <v>138937</v>
      </c>
      <c r="E12" s="7" t="n">
        <v>54708</v>
      </c>
    </row>
    <row r="13" spans="1:7">
      <c r="A13" s="4" t="s">
        <v>367</v>
      </c>
    </row>
    <row r="14" spans="1:7">
      <c r="A14" s="4" t="s">
        <v>368</v>
      </c>
      <c r="D14" s="4" t="s">
        <v>369</v>
      </c>
    </row>
    <row r="15" spans="1:7">
      <c r="A15" s="4" t="s">
        <v>231</v>
      </c>
    </row>
    <row r="16" spans="1:7">
      <c r="A16" s="4" t="s">
        <v>370</v>
      </c>
      <c r="B16" s="7" t="n">
        <v>12000</v>
      </c>
    </row>
    <row r="17" spans="1:7">
      <c r="A17" s="4" t="s">
        <v>256</v>
      </c>
      <c r="B17" s="9" t="n">
        <v>0.0017</v>
      </c>
    </row>
    <row r="18" spans="1:7">
      <c r="A18" s="4" t="s">
        <v>371</v>
      </c>
      <c r="B18" s="6" t="n">
        <v>70588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72</v>
      </c>
      <c r="B1" s="2" t="s">
        <v>1</v>
      </c>
    </row>
    <row r="2" spans="1:3">
      <c r="B2" s="2" t="s">
        <v>2</v>
      </c>
      <c r="C2" s="2" t="s">
        <v>32</v>
      </c>
    </row>
    <row r="3" spans="1:3">
      <c r="A3" s="3" t="s">
        <v>147</v>
      </c>
    </row>
    <row r="4" spans="1:3">
      <c r="A4" s="4" t="s">
        <v>365</v>
      </c>
      <c r="B4" s="7" t="n">
        <v>29449</v>
      </c>
      <c r="C4" s="7" t="n">
        <v>54708</v>
      </c>
    </row>
    <row r="5" spans="1:3">
      <c r="A5" s="4" t="s">
        <v>366</v>
      </c>
      <c r="B5" s="7" t="n">
        <v>23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73</v>
      </c>
      <c r="B1" s="2" t="s">
        <v>1</v>
      </c>
    </row>
    <row r="2" spans="1:3">
      <c r="B2" s="2" t="s">
        <v>2</v>
      </c>
      <c r="C2" s="2" t="s">
        <v>32</v>
      </c>
    </row>
    <row r="3" spans="1:3">
      <c r="A3" s="4" t="s">
        <v>103</v>
      </c>
      <c r="B3" s="7" t="n">
        <v>29449</v>
      </c>
    </row>
    <row r="4" spans="1:3">
      <c r="A4" s="4" t="s">
        <v>104</v>
      </c>
      <c r="B4" s="6" t="n">
        <v>29449</v>
      </c>
      <c r="C4" s="7" t="n">
        <v>54708</v>
      </c>
    </row>
    <row r="5" spans="1:3">
      <c r="A5" s="4" t="s">
        <v>374</v>
      </c>
      <c r="B5" s="6" t="n">
        <v>138937</v>
      </c>
      <c r="C5" s="6" t="n">
        <v>54708</v>
      </c>
    </row>
    <row r="6" spans="1:3">
      <c r="A6" s="4" t="s">
        <v>375</v>
      </c>
    </row>
    <row r="7" spans="1:3">
      <c r="A7" s="4" t="s">
        <v>103</v>
      </c>
      <c r="B7" s="6" t="n">
        <v>107143</v>
      </c>
      <c r="C7" s="6" t="n">
        <v>54708</v>
      </c>
    </row>
    <row r="8" spans="1:3">
      <c r="A8" s="4" t="s">
        <v>104</v>
      </c>
      <c r="B8" s="6" t="n">
        <v>29449</v>
      </c>
      <c r="C8" s="4" t="s">
        <v>37</v>
      </c>
    </row>
    <row r="9" spans="1:3">
      <c r="A9" s="4" t="s">
        <v>374</v>
      </c>
      <c r="B9" s="6" t="n">
        <v>2345</v>
      </c>
      <c r="C9" s="4" t="s">
        <v>37</v>
      </c>
    </row>
    <row r="10" spans="1:3">
      <c r="A10" s="4" t="s">
        <v>376</v>
      </c>
      <c r="B10" s="7" t="n">
        <v>138937</v>
      </c>
      <c r="C10" s="7" t="n">
        <v>547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r="A1" s="1" t="s">
        <v>377</v>
      </c>
      <c r="B1" s="2" t="s">
        <v>378</v>
      </c>
      <c r="C1" s="2" t="s">
        <v>1</v>
      </c>
    </row>
    <row r="2" spans="1:4">
      <c r="B2" s="2" t="s">
        <v>4</v>
      </c>
      <c r="C2" s="2" t="s">
        <v>2</v>
      </c>
      <c r="D2" s="2" t="s">
        <v>32</v>
      </c>
    </row>
    <row r="3" spans="1:4">
      <c r="A3" s="4" t="s">
        <v>379</v>
      </c>
      <c r="B3" s="7" t="n">
        <v>2500</v>
      </c>
    </row>
    <row r="4" spans="1:4">
      <c r="A4" s="4" t="s">
        <v>380</v>
      </c>
      <c r="C4" s="7" t="n">
        <v>1</v>
      </c>
      <c r="D4" s="4" t="s">
        <v>37</v>
      </c>
    </row>
    <row r="5" spans="1:4">
      <c r="A5" s="4" t="s">
        <v>381</v>
      </c>
      <c r="C5" s="7" t="n">
        <v>2499</v>
      </c>
    </row>
    <row r="6" spans="1:4">
      <c r="A6" s="4" t="s">
        <v>382</v>
      </c>
    </row>
    <row r="7" spans="1:4">
      <c r="A7" s="4" t="s">
        <v>383</v>
      </c>
      <c r="C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30"/>
    <col customWidth="1" max="7" min="7" width="24"/>
    <col customWidth="1" max="8" min="8" width="20"/>
  </cols>
  <sheetData>
    <row r="1" spans="1:8">
      <c r="A1" s="1" t="s">
        <v>384</v>
      </c>
      <c r="B1" s="2" t="s">
        <v>385</v>
      </c>
      <c r="C1" s="2" t="s">
        <v>386</v>
      </c>
      <c r="D1" s="2" t="s">
        <v>387</v>
      </c>
      <c r="E1" s="2" t="s">
        <v>388</v>
      </c>
      <c r="F1" s="2" t="s">
        <v>389</v>
      </c>
      <c r="G1" s="2" t="s">
        <v>390</v>
      </c>
      <c r="H1" s="2" t="s">
        <v>391</v>
      </c>
    </row>
    <row r="2" spans="1:8">
      <c r="A2" s="4" t="s">
        <v>212</v>
      </c>
      <c r="E2" s="7" t="n">
        <v>100000</v>
      </c>
    </row>
    <row r="3" spans="1:8">
      <c r="A3" s="4" t="s">
        <v>213</v>
      </c>
      <c r="E3" s="7" t="n">
        <v>100000</v>
      </c>
    </row>
    <row r="4" spans="1:8">
      <c r="A4" s="4" t="s">
        <v>392</v>
      </c>
      <c r="E4" s="6" t="n">
        <v>113951705</v>
      </c>
      <c r="H4" s="6" t="n">
        <v>101017881</v>
      </c>
    </row>
    <row r="5" spans="1:8">
      <c r="A5" s="4" t="s">
        <v>393</v>
      </c>
    </row>
    <row r="6" spans="1:8">
      <c r="A6" s="4" t="s">
        <v>219</v>
      </c>
      <c r="C6" s="7" t="n">
        <v>100000</v>
      </c>
    </row>
    <row r="7" spans="1:8">
      <c r="A7" s="4" t="s">
        <v>220</v>
      </c>
      <c r="C7" s="6" t="n">
        <v>348597</v>
      </c>
    </row>
    <row r="8" spans="1:8">
      <c r="A8" s="4" t="s">
        <v>212</v>
      </c>
      <c r="B8" s="7" t="n">
        <v>100000</v>
      </c>
    </row>
    <row r="9" spans="1:8">
      <c r="A9" s="4" t="s">
        <v>213</v>
      </c>
      <c r="C9" s="6" t="n">
        <v>100000</v>
      </c>
    </row>
    <row r="10" spans="1:8">
      <c r="A10" s="4" t="s">
        <v>394</v>
      </c>
      <c r="B10" s="4" t="s">
        <v>262</v>
      </c>
    </row>
    <row r="11" spans="1:8">
      <c r="A11" s="4" t="s">
        <v>395</v>
      </c>
    </row>
    <row r="12" spans="1:8">
      <c r="A12" s="4" t="s">
        <v>224</v>
      </c>
      <c r="D12" s="11" t="n">
        <v>270000</v>
      </c>
    </row>
    <row r="13" spans="1:8">
      <c r="A13" s="4" t="s">
        <v>396</v>
      </c>
    </row>
    <row r="14" spans="1:8">
      <c r="A14" s="4" t="s">
        <v>226</v>
      </c>
      <c r="C14" s="6" t="n">
        <v>3912033</v>
      </c>
    </row>
    <row r="15" spans="1:8">
      <c r="A15" s="4" t="s">
        <v>397</v>
      </c>
    </row>
    <row r="16" spans="1:8">
      <c r="A16" s="4" t="s">
        <v>228</v>
      </c>
      <c r="D16" s="6" t="n">
        <v>3030000</v>
      </c>
    </row>
    <row r="17" spans="1:8">
      <c r="A17" s="4" t="s">
        <v>398</v>
      </c>
    </row>
    <row r="18" spans="1:8">
      <c r="A18" s="4" t="s">
        <v>226</v>
      </c>
      <c r="C18" s="7" t="n">
        <v>3563436</v>
      </c>
    </row>
    <row r="19" spans="1:8">
      <c r="A19" s="4" t="s">
        <v>399</v>
      </c>
    </row>
    <row r="20" spans="1:8">
      <c r="A20" s="4" t="s">
        <v>228</v>
      </c>
      <c r="D20" s="11" t="n">
        <v>2760000</v>
      </c>
    </row>
    <row r="21" spans="1:8">
      <c r="A21" s="4" t="s">
        <v>336</v>
      </c>
    </row>
    <row r="22" spans="1:8">
      <c r="A22" s="4" t="s">
        <v>400</v>
      </c>
      <c r="G22" s="9" t="n">
        <v>0.0055</v>
      </c>
    </row>
    <row r="23" spans="1:8">
      <c r="A23" s="4" t="s">
        <v>401</v>
      </c>
    </row>
    <row r="24" spans="1:8">
      <c r="A24" s="4" t="s">
        <v>392</v>
      </c>
      <c r="F24" s="6" t="n">
        <v>1937500</v>
      </c>
    </row>
    <row r="25" spans="1:8">
      <c r="A25" s="4" t="s">
        <v>400</v>
      </c>
      <c r="F25" s="10" t="n">
        <v>0.007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2</v>
      </c>
      <c r="B1" s="2" t="s">
        <v>1</v>
      </c>
    </row>
    <row r="2" spans="1:3">
      <c r="B2" s="2" t="s">
        <v>2</v>
      </c>
      <c r="C2" s="2" t="s">
        <v>32</v>
      </c>
    </row>
    <row r="3" spans="1:3">
      <c r="A3" s="3" t="s">
        <v>63</v>
      </c>
    </row>
    <row r="4" spans="1:3">
      <c r="A4" s="4" t="s">
        <v>64</v>
      </c>
      <c r="B4" s="7" t="n">
        <v>613</v>
      </c>
      <c r="C4" s="7" t="n">
        <v>730</v>
      </c>
    </row>
    <row r="5" spans="1:3">
      <c r="A5" s="3" t="s">
        <v>65</v>
      </c>
    </row>
    <row r="6" spans="1:3">
      <c r="A6" s="4" t="s">
        <v>66</v>
      </c>
      <c r="B6" s="6" t="n">
        <v>21664</v>
      </c>
      <c r="C6" s="6" t="n">
        <v>21159</v>
      </c>
    </row>
    <row r="7" spans="1:3">
      <c r="A7" s="4" t="s">
        <v>67</v>
      </c>
      <c r="B7" s="6" t="n">
        <v>436263</v>
      </c>
      <c r="C7" s="6" t="n">
        <v>69570</v>
      </c>
    </row>
    <row r="8" spans="1:3">
      <c r="A8" s="4" t="s">
        <v>68</v>
      </c>
      <c r="B8" s="6" t="n">
        <v>14000</v>
      </c>
      <c r="C8" s="6" t="n">
        <v>279</v>
      </c>
    </row>
    <row r="9" spans="1:3">
      <c r="A9" s="4" t="s">
        <v>69</v>
      </c>
      <c r="B9" s="6" t="n">
        <v>471927</v>
      </c>
      <c r="C9" s="6" t="n">
        <v>91008</v>
      </c>
    </row>
    <row r="10" spans="1:3">
      <c r="A10" s="4" t="s">
        <v>70</v>
      </c>
      <c r="B10" s="4" t="s">
        <v>37</v>
      </c>
      <c r="C10" s="6" t="n">
        <v>-30000</v>
      </c>
    </row>
    <row r="11" spans="1:3">
      <c r="A11" s="4" t="s">
        <v>71</v>
      </c>
      <c r="B11" s="6" t="n">
        <v>2499</v>
      </c>
      <c r="C11" s="4" t="s">
        <v>37</v>
      </c>
    </row>
    <row r="12" spans="1:3">
      <c r="A12" s="4" t="s">
        <v>72</v>
      </c>
      <c r="B12" s="6" t="n">
        <v>138937</v>
      </c>
      <c r="C12" s="6" t="n">
        <v>54708</v>
      </c>
    </row>
    <row r="13" spans="1:3">
      <c r="A13" s="4" t="s">
        <v>73</v>
      </c>
      <c r="B13" s="6" t="n">
        <v>-612750</v>
      </c>
      <c r="C13" s="6" t="n">
        <v>-114986</v>
      </c>
    </row>
    <row r="14" spans="1:3">
      <c r="A14" s="4" t="s">
        <v>74</v>
      </c>
      <c r="B14" s="4" t="s">
        <v>37</v>
      </c>
      <c r="C14" s="4" t="s">
        <v>37</v>
      </c>
    </row>
    <row r="15" spans="1:3">
      <c r="A15" s="4" t="s">
        <v>75</v>
      </c>
      <c r="B15" s="6" t="n">
        <v>-612750</v>
      </c>
      <c r="C15" s="6" t="n">
        <v>-114986</v>
      </c>
    </row>
    <row r="16" spans="1:3">
      <c r="A16" s="4" t="s">
        <v>76</v>
      </c>
      <c r="B16" s="6" t="n">
        <v>9733</v>
      </c>
      <c r="C16" s="6" t="n">
        <v>318</v>
      </c>
    </row>
    <row r="17" spans="1:3">
      <c r="A17" s="4" t="s">
        <v>77</v>
      </c>
      <c r="B17" s="7" t="n">
        <v>-603017</v>
      </c>
      <c r="C17" s="7" t="n">
        <v>-114668</v>
      </c>
    </row>
    <row r="18" spans="1:3">
      <c r="A18" s="4" t="s">
        <v>78</v>
      </c>
      <c r="B18" s="9" t="n">
        <v>-0.0057</v>
      </c>
      <c r="C18" s="9" t="n">
        <v>-0.0011</v>
      </c>
    </row>
    <row r="19" spans="1:3">
      <c r="A19" s="4" t="s">
        <v>79</v>
      </c>
      <c r="B19" s="6" t="n">
        <v>106707188</v>
      </c>
      <c r="C19" s="6" t="n">
        <v>1010178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36"/>
    <col customWidth="1" max="5" min="5" width="46"/>
    <col customWidth="1" max="6" min="6" width="29"/>
    <col customWidth="1" max="7" min="7" width="11"/>
  </cols>
  <sheetData>
    <row r="1" spans="1:7">
      <c r="A1" s="1" t="s">
        <v>80</v>
      </c>
      <c r="B1" s="2" t="s">
        <v>81</v>
      </c>
      <c r="C1" s="2" t="s">
        <v>82</v>
      </c>
      <c r="D1" s="2" t="s">
        <v>83</v>
      </c>
      <c r="E1" s="2" t="s">
        <v>84</v>
      </c>
      <c r="F1" s="2" t="s">
        <v>85</v>
      </c>
      <c r="G1" s="2" t="s">
        <v>86</v>
      </c>
    </row>
    <row r="2" spans="1:7">
      <c r="A2" s="4" t="s">
        <v>87</v>
      </c>
      <c r="B2" s="7" t="n">
        <v>100267</v>
      </c>
      <c r="C2" s="7" t="n">
        <v>750</v>
      </c>
      <c r="D2" s="7" t="n">
        <v>1742963</v>
      </c>
      <c r="E2" s="7" t="n">
        <v>-1257</v>
      </c>
      <c r="F2" s="7" t="n">
        <v>-2361595</v>
      </c>
      <c r="G2" s="7" t="n">
        <v>-518872</v>
      </c>
    </row>
    <row r="3" spans="1:7">
      <c r="A3" s="4" t="s">
        <v>88</v>
      </c>
      <c r="B3" s="6" t="n">
        <v>100267881</v>
      </c>
    </row>
    <row r="4" spans="1:7">
      <c r="A4" s="4" t="s">
        <v>89</v>
      </c>
      <c r="B4" s="6" t="n">
        <v>750</v>
      </c>
      <c r="C4" s="6" t="n">
        <v>-750</v>
      </c>
      <c r="D4" s="4" t="s">
        <v>37</v>
      </c>
      <c r="E4" s="4" t="s">
        <v>37</v>
      </c>
      <c r="F4" s="4" t="s">
        <v>37</v>
      </c>
      <c r="G4" s="4" t="s">
        <v>37</v>
      </c>
    </row>
    <row r="5" spans="1:7">
      <c r="A5" s="4" t="s">
        <v>90</v>
      </c>
      <c r="B5" s="7" t="n">
        <v>750000</v>
      </c>
      <c r="G5" s="4" t="s">
        <v>37</v>
      </c>
    </row>
    <row r="6" spans="1:7">
      <c r="A6" s="4" t="s">
        <v>91</v>
      </c>
      <c r="D6" s="7" t="n">
        <v>54708</v>
      </c>
      <c r="G6" s="6" t="n">
        <v>54708</v>
      </c>
    </row>
    <row r="7" spans="1:7">
      <c r="A7" s="4" t="s">
        <v>92</v>
      </c>
      <c r="E7" s="7" t="n">
        <v>318</v>
      </c>
      <c r="G7" s="6" t="n">
        <v>318</v>
      </c>
    </row>
    <row r="8" spans="1:7">
      <c r="A8" s="4" t="s">
        <v>75</v>
      </c>
      <c r="F8" s="7" t="n">
        <v>-114986</v>
      </c>
      <c r="G8" s="6" t="n">
        <v>-114986</v>
      </c>
    </row>
    <row r="9" spans="1:7">
      <c r="A9" s="4" t="s">
        <v>93</v>
      </c>
      <c r="B9" s="7" t="n">
        <v>101017</v>
      </c>
      <c r="C9" s="4" t="s">
        <v>37</v>
      </c>
      <c r="D9" s="7" t="n">
        <v>1797671</v>
      </c>
      <c r="E9" s="7" t="n">
        <v>-939</v>
      </c>
      <c r="F9" s="7" t="n">
        <v>-2476581</v>
      </c>
      <c r="G9" s="7" t="n">
        <v>-578832</v>
      </c>
    </row>
    <row r="10" spans="1:7">
      <c r="A10" s="4" t="s">
        <v>94</v>
      </c>
      <c r="B10" s="6" t="n">
        <v>101017881</v>
      </c>
    </row>
    <row r="11" spans="1:7">
      <c r="A11" s="4" t="s">
        <v>89</v>
      </c>
      <c r="B11" s="6" t="n">
        <v>5875</v>
      </c>
      <c r="C11" s="4" t="s">
        <v>37</v>
      </c>
      <c r="D11" s="6" t="n">
        <v>32344</v>
      </c>
      <c r="E11" s="4" t="s">
        <v>37</v>
      </c>
      <c r="F11" s="4" t="s">
        <v>37</v>
      </c>
      <c r="G11" s="6" t="n">
        <v>38219</v>
      </c>
    </row>
    <row r="12" spans="1:7">
      <c r="A12" s="4" t="s">
        <v>90</v>
      </c>
      <c r="B12" s="7" t="n">
        <v>58750000</v>
      </c>
      <c r="G12" s="7" t="n">
        <v>-38218</v>
      </c>
    </row>
    <row r="13" spans="1:7">
      <c r="A13" s="4" t="s">
        <v>91</v>
      </c>
      <c r="B13" s="4" t="s">
        <v>37</v>
      </c>
      <c r="C13" s="4" t="s">
        <v>37</v>
      </c>
      <c r="D13" s="7" t="n">
        <v>107143</v>
      </c>
      <c r="E13" s="4" t="s">
        <v>37</v>
      </c>
      <c r="F13" s="4" t="s">
        <v>37</v>
      </c>
      <c r="G13" s="6" t="n">
        <v>107143</v>
      </c>
    </row>
    <row r="14" spans="1:7">
      <c r="A14" s="4" t="s">
        <v>92</v>
      </c>
      <c r="E14" s="6" t="n">
        <v>9748</v>
      </c>
      <c r="G14" s="6" t="n">
        <v>9733</v>
      </c>
    </row>
    <row r="15" spans="1:7">
      <c r="A15" s="4" t="s">
        <v>95</v>
      </c>
      <c r="D15" s="6" t="n">
        <v>29449</v>
      </c>
      <c r="G15" s="6" t="n">
        <v>29449</v>
      </c>
    </row>
    <row r="16" spans="1:7">
      <c r="A16" s="4" t="s">
        <v>96</v>
      </c>
      <c r="B16" s="7" t="n">
        <v>7059</v>
      </c>
      <c r="C16" s="4" t="s">
        <v>37</v>
      </c>
      <c r="D16" s="6" t="n">
        <v>4941</v>
      </c>
      <c r="E16" s="4" t="s">
        <v>37</v>
      </c>
      <c r="F16" s="4" t="s">
        <v>37</v>
      </c>
      <c r="G16" s="6" t="n">
        <v>12000</v>
      </c>
    </row>
    <row r="17" spans="1:7">
      <c r="A17" s="4" t="s">
        <v>97</v>
      </c>
      <c r="B17" s="6" t="n">
        <v>7058854</v>
      </c>
    </row>
    <row r="18" spans="1:7">
      <c r="A18" s="4" t="s">
        <v>75</v>
      </c>
      <c r="F18" s="6" t="n">
        <v>-612750</v>
      </c>
      <c r="G18" s="6" t="n">
        <v>-612750</v>
      </c>
    </row>
    <row r="19" spans="1:7">
      <c r="A19" s="4" t="s">
        <v>98</v>
      </c>
      <c r="B19" s="7" t="n">
        <v>113951</v>
      </c>
      <c r="C19" s="4" t="s">
        <v>37</v>
      </c>
      <c r="D19" s="7" t="n">
        <v>1971548</v>
      </c>
      <c r="E19" s="7" t="n">
        <v>8809</v>
      </c>
      <c r="F19" s="7" t="n">
        <v>-3089331</v>
      </c>
      <c r="G19" s="7" t="n">
        <v>-995023</v>
      </c>
    </row>
    <row r="20" spans="1:7">
      <c r="A20" s="4" t="s">
        <v>99</v>
      </c>
      <c r="B20" s="6" t="n">
        <v>1139517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00</v>
      </c>
      <c r="B1" s="2" t="s">
        <v>1</v>
      </c>
    </row>
    <row r="2" spans="1:3">
      <c r="B2" s="2" t="s">
        <v>2</v>
      </c>
      <c r="C2" s="2" t="s">
        <v>32</v>
      </c>
    </row>
    <row r="3" spans="1:3">
      <c r="A3" s="3" t="s">
        <v>101</v>
      </c>
    </row>
    <row r="4" spans="1:3">
      <c r="A4" s="4" t="s">
        <v>75</v>
      </c>
      <c r="B4" s="7" t="n">
        <v>-612750</v>
      </c>
      <c r="C4" s="7" t="n">
        <v>-114986</v>
      </c>
    </row>
    <row r="5" spans="1:3">
      <c r="A5" s="4" t="s">
        <v>102</v>
      </c>
      <c r="B5" s="4" t="s">
        <v>37</v>
      </c>
      <c r="C5" s="6" t="n">
        <v>-30000</v>
      </c>
    </row>
    <row r="6" spans="1:3">
      <c r="A6" s="4" t="s">
        <v>103</v>
      </c>
      <c r="B6" s="6" t="n">
        <v>107143</v>
      </c>
      <c r="C6" s="4" t="s">
        <v>37</v>
      </c>
    </row>
    <row r="7" spans="1:3">
      <c r="A7" s="4" t="s">
        <v>104</v>
      </c>
      <c r="B7" s="6" t="n">
        <v>29449</v>
      </c>
      <c r="C7" s="6" t="n">
        <v>54708</v>
      </c>
    </row>
    <row r="8" spans="1:3">
      <c r="A8" s="4" t="s">
        <v>105</v>
      </c>
      <c r="B8" s="6" t="n">
        <v>38218</v>
      </c>
      <c r="C8" s="4" t="s">
        <v>37</v>
      </c>
    </row>
    <row r="9" spans="1:3">
      <c r="A9" s="4" t="s">
        <v>106</v>
      </c>
      <c r="B9" s="6" t="n">
        <v>2499</v>
      </c>
      <c r="C9" s="4" t="s">
        <v>37</v>
      </c>
    </row>
    <row r="10" spans="1:3">
      <c r="A10" s="3" t="s">
        <v>107</v>
      </c>
    </row>
    <row r="11" spans="1:3">
      <c r="A11" s="4" t="s">
        <v>108</v>
      </c>
      <c r="B11" s="6" t="n">
        <v>75150</v>
      </c>
      <c r="C11" s="4" t="s">
        <v>37</v>
      </c>
    </row>
    <row r="12" spans="1:3">
      <c r="A12" s="4" t="s">
        <v>109</v>
      </c>
      <c r="B12" s="6" t="n">
        <v>175350</v>
      </c>
      <c r="C12" s="4" t="s">
        <v>37</v>
      </c>
    </row>
    <row r="13" spans="1:3">
      <c r="A13" s="4" t="s">
        <v>40</v>
      </c>
      <c r="B13" s="6" t="n">
        <v>35834</v>
      </c>
      <c r="C13" s="6" t="n">
        <v>35698</v>
      </c>
    </row>
    <row r="14" spans="1:3">
      <c r="A14" s="4" t="s">
        <v>110</v>
      </c>
      <c r="B14" s="6" t="n">
        <v>-149107</v>
      </c>
      <c r="C14" s="6" t="n">
        <v>-54580</v>
      </c>
    </row>
    <row r="15" spans="1:3">
      <c r="A15" s="3" t="s">
        <v>111</v>
      </c>
    </row>
    <row r="16" spans="1:3">
      <c r="A16" s="4" t="s">
        <v>112</v>
      </c>
      <c r="B16" s="6" t="n">
        <v>43000</v>
      </c>
      <c r="C16" s="4" t="s">
        <v>37</v>
      </c>
    </row>
    <row r="17" spans="1:3">
      <c r="A17" s="4" t="s">
        <v>113</v>
      </c>
      <c r="B17" s="6" t="n">
        <v>-33500</v>
      </c>
      <c r="C17" s="4" t="s">
        <v>37</v>
      </c>
    </row>
    <row r="18" spans="1:3">
      <c r="A18" s="4" t="s">
        <v>114</v>
      </c>
      <c r="B18" s="6" t="n">
        <v>131123</v>
      </c>
      <c r="C18" s="6" t="n">
        <v>54708</v>
      </c>
    </row>
    <row r="19" spans="1:3">
      <c r="A19" s="4" t="s">
        <v>115</v>
      </c>
      <c r="B19" s="6" t="n">
        <v>140623</v>
      </c>
      <c r="C19" s="6" t="n">
        <v>54708</v>
      </c>
    </row>
    <row r="20" spans="1:3">
      <c r="A20" s="4" t="s">
        <v>116</v>
      </c>
      <c r="B20" s="6" t="n">
        <v>-8484</v>
      </c>
      <c r="C20" s="6" t="n">
        <v>128</v>
      </c>
    </row>
    <row r="21" spans="1:3">
      <c r="A21" s="4" t="s">
        <v>117</v>
      </c>
      <c r="B21" s="6" t="n">
        <v>9749</v>
      </c>
      <c r="C21" s="6" t="n">
        <v>318</v>
      </c>
    </row>
    <row r="22" spans="1:3">
      <c r="A22" s="4" t="s">
        <v>118</v>
      </c>
      <c r="B22" s="6" t="n">
        <v>1582</v>
      </c>
      <c r="C22" s="6" t="n">
        <v>1136</v>
      </c>
    </row>
    <row r="23" spans="1:3">
      <c r="A23" s="4" t="s">
        <v>119</v>
      </c>
      <c r="B23" s="6" t="n">
        <v>2847</v>
      </c>
      <c r="C23" s="6" t="n">
        <v>1582</v>
      </c>
    </row>
    <row r="24" spans="1:3">
      <c r="A24" s="3" t="s">
        <v>120</v>
      </c>
    </row>
    <row r="25" spans="1:3">
      <c r="A25" s="4" t="s">
        <v>121</v>
      </c>
      <c r="B25" s="4" t="s">
        <v>37</v>
      </c>
      <c r="C25" s="4" t="s">
        <v>37</v>
      </c>
    </row>
    <row r="26" spans="1:3">
      <c r="A26" s="4" t="s">
        <v>122</v>
      </c>
      <c r="B26" s="4" t="s">
        <v>37</v>
      </c>
      <c r="C26"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Stoc</vt:lpstr>
      <vt:lpstr>Consolidatd Statements of Cash </vt:lpstr>
      <vt:lpstr>Basis of Presentation</vt:lpstr>
      <vt:lpstr>Summary of Significant Accounti</vt:lpstr>
      <vt:lpstr>Recent Accounting Pronouncement</vt:lpstr>
      <vt:lpstr>Going Concern</vt:lpstr>
      <vt:lpstr>Related Party Transactions and </vt:lpstr>
      <vt:lpstr>Stockholders' Deficit</vt:lpstr>
      <vt:lpstr>Income Taxes</vt:lpstr>
      <vt:lpstr>Convertible Promissory Note</vt:lpstr>
      <vt:lpstr>Interest Expense</vt:lpstr>
      <vt:lpstr>Business Acquisition</vt:lpstr>
      <vt:lpstr>Other Income</vt:lpstr>
      <vt:lpstr>Subsequent Events</vt:lpstr>
      <vt:lpstr>Summary of Significant Accoun19</vt:lpstr>
      <vt:lpstr>Related Party Transactions an20</vt:lpstr>
      <vt:lpstr>Income Taxes (Tables)</vt:lpstr>
      <vt:lpstr>Interest Expense (Tables)</vt:lpstr>
      <vt:lpstr>Basis of Presentation (Details </vt:lpstr>
      <vt:lpstr>Summary of Significant Accoun24</vt:lpstr>
      <vt:lpstr>Going Concern (Details Narrativ</vt:lpstr>
      <vt:lpstr>Related Party Transactions An26</vt:lpstr>
      <vt:lpstr>Related Party Transactions An27</vt:lpstr>
      <vt:lpstr>Stockholders' Deficit (Details </vt:lpstr>
      <vt:lpstr>Income Taxes (Details Narrative</vt:lpstr>
      <vt:lpstr>Income Taxes - Schedule of Comp</vt:lpstr>
      <vt:lpstr>Income Taxes - Schedule of Defe</vt:lpstr>
      <vt:lpstr>Convertible Promissory Note (De</vt:lpstr>
      <vt:lpstr>Interest Expense (Details Narra</vt:lpstr>
      <vt:lpstr>Interest Expense - Summary of I</vt:lpstr>
      <vt:lpstr>Business Acquisition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9:48:12Z</dcterms:created>
  <dcterms:modified xmlns:dcterms="http://purl.org/dc/terms/" xmlns:xsi="http://www.w3.org/2001/XMLSchema-instance" xsi:type="dcterms:W3CDTF">2016-07-22T19:48:12Z</dcterms:modified>
  <dc:title xmlns:dc="http://purl.org/dc/elements/1.1/">Untitled</dc:title>
  <dc:description xmlns:dc="http://purl.org/dc/elements/1.1/"/>
  <dc:subject xmlns:dc="http://purl.org/dc/elements/1.1/"/>
  <cp:keywords/>
  <cp:category/>
</cp:coreProperties>
</file>